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BALANCE SHEET PARENTHETICALS" sheetId="3" r:id="rId3"/>
    <s:sheet name="CONSOLIDATED STATEMENTS OF OPER" sheetId="4" r:id="rId4"/>
    <s:sheet name="CONSOLIDATED STATEMENT OF STOCK" sheetId="5" r:id="rId5"/>
    <s:sheet name="CONSOLIDATED STATEMENT OF CASH " sheetId="6" r:id="rId6"/>
    <s:sheet name="DESCRIPTION OF BUSINESS" sheetId="7" r:id="rId7"/>
    <s:sheet name="BASIS OF PRESENTATION Going Con" sheetId="8" r:id="rId8"/>
    <s:sheet name="SUMMARY OF SIGNIFICANT ACCOUNTI" sheetId="9" r:id="rId9"/>
    <s:sheet name="PROPERTY AND EQUIPMENT" sheetId="10" r:id="rId10"/>
    <s:sheet name="ABANDONMENT OF PATENT APPLICATI" sheetId="11" r:id="rId11"/>
    <s:sheet name="LOAN PAYABLE, RELATED PARTIES" sheetId="12" r:id="rId12"/>
    <s:sheet name="CONVERTIBLE DEBT" sheetId="13" r:id="rId13"/>
    <s:sheet name="DERIVATIVE LIABILITY" sheetId="14" r:id="rId14"/>
    <s:sheet name="FAIR VALUE" sheetId="15" r:id="rId15"/>
    <s:sheet name="STOCKHOLDERS' DEFICIT" sheetId="16" r:id="rId16"/>
    <s:sheet name="OTHER INCOME (EXPENSE)" sheetId="17" r:id="rId17"/>
    <s:sheet name="COMMITMENTS AND CONTINGENCIES" sheetId="18" r:id="rId18"/>
    <s:sheet name="RELATED PARTY TRANSACTIONS" sheetId="19" r:id="rId19"/>
    <s:sheet name="INCOME TAXES" sheetId="20" r:id="rId20"/>
    <s:sheet name="SUBSEQUENT EVENTS" sheetId="21" r:id="rId21"/>
    <s:sheet name="Accounting Policies (Policies)" sheetId="22" r:id="rId22"/>
    <s:sheet name="Fair Value of Warrants Estimate" sheetId="23" r:id="rId23"/>
    <s:sheet name="SCHEDULE OF PROPERTY AND EQUIPM" sheetId="24" r:id="rId24"/>
    <s:sheet name="Schedule of Convertible debt (T" sheetId="25" r:id="rId25"/>
    <s:sheet name="FAIR VALUE (Tables)" sheetId="26" r:id="rId26"/>
    <s:sheet name="STOCKHOLDERS WARRANTS (Tables)" sheetId="27" r:id="rId27"/>
    <s:sheet name="BASIS OF PRESENTATION (Details)" sheetId="28" r:id="rId28"/>
    <s:sheet name="SUMMARY OF SIGNIFICANT ACCOUN29" sheetId="29" r:id="rId29"/>
    <s:sheet name="Fair value assumptions (Details" sheetId="30" r:id="rId30"/>
    <s:sheet name="PROPERTY AND EQUIPMENT (Details" sheetId="31" r:id="rId31"/>
    <s:sheet name="PROPERTY AND EQUIPMENT - Deprec" sheetId="32" r:id="rId32"/>
    <s:sheet name="ABANDONMENT OF PATENT APPLICA33" sheetId="33" r:id="rId33"/>
    <s:sheet name="LOAN PAYABLE, RELATED PARTIES (" sheetId="34" r:id="rId34"/>
    <s:sheet name="CONVERTIBLE DEBT - HEP Investme" sheetId="35" r:id="rId35"/>
    <s:sheet name="CONVERTIBLE DEBT - HEP INVEST36" sheetId="36" r:id="rId36"/>
    <s:sheet name="HEP Investments, LLC - Restrict" sheetId="37" r:id="rId37"/>
    <s:sheet name="CONVERTIBLE DEBT-Narrative (Det" sheetId="38" r:id="rId38"/>
    <s:sheet name="Deferred Debt Discount and Othe" sheetId="39" r:id="rId39"/>
    <s:sheet name="Convertible debt consists of th" sheetId="40" r:id="rId40"/>
    <s:sheet name="Convertible Debt Unamortized di" sheetId="41" r:id="rId41"/>
    <s:sheet name="Other Debt - Amortization of th" sheetId="42" r:id="rId42"/>
    <s:sheet name="DERIVATIVE LIABILITY (Details)" sheetId="43" r:id="rId43"/>
    <s:sheet name="Financial Assets And Liabilitie" sheetId="44" r:id="rId44"/>
    <s:sheet name="Changes In Fair Value Of Level " sheetId="45" r:id="rId45"/>
    <s:sheet name="Board Of Directors Fees Textual" sheetId="46" r:id="rId46"/>
    <s:sheet name="Board of directors fees (Detail" sheetId="47" r:id="rId47"/>
    <s:sheet name="Board of Directors fees Narrati" sheetId="48" r:id="rId48"/>
    <s:sheet name="Stock Issuances (Details)" sheetId="49" r:id="rId49"/>
    <s:sheet name="Purchase Of Assets (Details)" sheetId="50" r:id="rId50"/>
    <s:sheet name="Executive Compensation (Details" sheetId="51" r:id="rId51"/>
    <s:sheet name="Summary of the status of the Co" sheetId="52" r:id="rId52"/>
    <s:sheet name="Warrants outstanding and exerci" sheetId="53" r:id="rId53"/>
    <s:sheet name="OTHER INCOME-Expenses(Details)" sheetId="54" r:id="rId54"/>
    <s:sheet name="COMMITMENTS AND CONTINGENCIES -" sheetId="55" r:id="rId55"/>
    <s:sheet name="INCOME TAX (Details)"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590">
  <si>
    <t>Document and Entity Information - USD ($)</t>
  </si>
  <si>
    <t>12 Months Ended</t>
  </si>
  <si>
    <t>Dec. 31, 2015</t>
  </si>
  <si>
    <t>Mar. 29, 2016</t>
  </si>
  <si>
    <t>Jun. 30, 2015</t>
  </si>
  <si>
    <t>Document and Entity Information</t>
  </si>
  <si>
    <t>Entity Registrant Name</t>
  </si>
  <si>
    <t>Zivo Bioscience, Inc.</t>
  </si>
  <si>
    <t>Entity Trading Symbol</t>
  </si>
  <si>
    <t>zivo</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 - USD ($)</t>
  </si>
  <si>
    <t>Dec. 31, 2014</t>
  </si>
  <si>
    <t>CURRENT ASSETS:</t>
  </si>
  <si>
    <t>Cash</t>
  </si>
  <si>
    <t>Prepaid Expenses</t>
  </si>
  <si>
    <t>Total Current Assets</t>
  </si>
  <si>
    <t>PROPERTY AND EQUIPMENT, NET</t>
  </si>
  <si>
    <t>TOTAL ASSETS</t>
  </si>
  <si>
    <t>CURRENT LIABILITIES:</t>
  </si>
  <si>
    <t>Accounts Payable</t>
  </si>
  <si>
    <t>Loans Payable, Related Parties</t>
  </si>
  <si>
    <t>Convertible Debentures Payable, less discount of $746,314 and $385,190 at December 31, 2014 and 2015, respectively</t>
  </si>
  <si>
    <t>Accrued Liabilities</t>
  </si>
  <si>
    <t>Total Current Liabilities</t>
  </si>
  <si>
    <t>LONG TERM LIABILITIES:</t>
  </si>
  <si>
    <t>Convertible Debenture Payable, less discount of $1,047,958 and $1,458,741 at December 31, 2014 and 2015, respectively</t>
  </si>
  <si>
    <t>Total Long Term Liabilities</t>
  </si>
  <si>
    <t>TOTAL LIABILITIES</t>
  </si>
  <si>
    <t>COMMITMENTS AND CONTINGENCIES</t>
  </si>
  <si>
    <t xml:space="preserve"> </t>
  </si>
  <si>
    <t>STOCKHOLDERS' DEFICIT:</t>
  </si>
  <si>
    <t>Common stock, $.001 par value, 300,000,000 shares authorized; 128,773,859 and 132,156,776 issued and outstanding at December 31, 2014 and 2015, respectively</t>
  </si>
  <si>
    <t>Additional Paid-In Capital</t>
  </si>
  <si>
    <t>Accumulated Deficit</t>
  </si>
  <si>
    <t>Total Stockholders' Deficit</t>
  </si>
  <si>
    <t>TOTAL LIABILITIES AND STOCKHOLDERS' DEFICIT</t>
  </si>
  <si>
    <t>BALANCE SHEET PARENTHETICALS - USD ($)</t>
  </si>
  <si>
    <t>BALANCE SHEET PARENTHETICALS</t>
  </si>
  <si>
    <t>Discount of Convertible Debenture Payable current</t>
  </si>
  <si>
    <t>Discount of long term Convertible Debenture Payable,</t>
  </si>
  <si>
    <t>Common stock shares authorized</t>
  </si>
  <si>
    <t>Common stock shares issued</t>
  </si>
  <si>
    <t>Common stock shares outstanding</t>
  </si>
  <si>
    <t>CONSOLIDATED STATEMENTS OF OPERATIONS - USD ($)</t>
  </si>
  <si>
    <t>REVENUES</t>
  </si>
  <si>
    <t>COSTS AND EXPENSES:</t>
  </si>
  <si>
    <t>General and Administrative</t>
  </si>
  <si>
    <t>Professional Fees and Consulting Expense</t>
  </si>
  <si>
    <t>Research and Development</t>
  </si>
  <si>
    <t>Abandonment of Patent Applications Pending</t>
  </si>
  <si>
    <t>Total Costs and Expenses</t>
  </si>
  <si>
    <t>LOSS FROM OPERATIONS</t>
  </si>
  <si>
    <t>OTHER INCOME (EXPENSE):</t>
  </si>
  <si>
    <t>Other Income</t>
  </si>
  <si>
    <t>Other Expense</t>
  </si>
  <si>
    <t>Fair Value Adjustment of Derivative Liability</t>
  </si>
  <si>
    <t>Amortization of Bond Discount</t>
  </si>
  <si>
    <t>Amortization of Deferred Finance Costs</t>
  </si>
  <si>
    <t>Financing Costs</t>
  </si>
  <si>
    <t>Finance Costs Paid in Stocks and Warrants</t>
  </si>
  <si>
    <t>Interest Expense</t>
  </si>
  <si>
    <t>Total Other Income (Expense)</t>
  </si>
  <si>
    <t>NET INCOME (LOSS)</t>
  </si>
  <si>
    <t>WEIGHTED AVERAGE BASIC SHARES OUTSTANDING</t>
  </si>
  <si>
    <t>WEIGHTED AVERAGE DILUTED SHARES OUTSTANDING</t>
  </si>
  <si>
    <t>CONSOLIDATED STATEMENT OF STOCKHOLDERS' DEFICIT - USD ($)</t>
  </si>
  <si>
    <t>Common Stock Shares</t>
  </si>
  <si>
    <t>Common Stock Amount</t>
  </si>
  <si>
    <t>Additional Paid in Capital</t>
  </si>
  <si>
    <t>Total</t>
  </si>
  <si>
    <t>Balance at Jan. 01, 2014</t>
  </si>
  <si>
    <t>Issuance of warrants to board of directors</t>
  </si>
  <si>
    <t>Issuance of warrants for services</t>
  </si>
  <si>
    <t>Issuance of common stock for services</t>
  </si>
  <si>
    <t>Issuance of common stock pursuant to private placements</t>
  </si>
  <si>
    <t>Common stock issued on conversion of 1% Convertible Debt</t>
  </si>
  <si>
    <t>Common stock issued on conversion of 11% Convertible Debt</t>
  </si>
  <si>
    <t>Exercise of common stock warrants</t>
  </si>
  <si>
    <t>Discounts on convertible debentures</t>
  </si>
  <si>
    <t>Reclassification of derivative liability</t>
  </si>
  <si>
    <t>Warrants issued for financing costs</t>
  </si>
  <si>
    <t>Common stock issued for financing costs</t>
  </si>
  <si>
    <t>Net income</t>
  </si>
  <si>
    <t>Balance. at Dec. 31, 2014</t>
  </si>
  <si>
    <t>Issuance of warrants for services - related party</t>
  </si>
  <si>
    <t>Issuance of common stock pursuant to private placements.</t>
  </si>
  <si>
    <t>Discounts on issuance of convertible debentures</t>
  </si>
  <si>
    <t>Net loss</t>
  </si>
  <si>
    <t>Balance at Dec. 31, 2015</t>
  </si>
  <si>
    <t>CONSOLIDATED STATEMENT OF CASH FLOWS - USD ($)</t>
  </si>
  <si>
    <t>Cash Flows for Operating Activities:</t>
  </si>
  <si>
    <t>Net Income (Loss)</t>
  </si>
  <si>
    <t>Adjustments to reconcile net income (loss) to net cash used in operating activities:</t>
  </si>
  <si>
    <t>Stocks and warrants issued for services rendered</t>
  </si>
  <si>
    <t>Warrants issued for Directors' Fees</t>
  </si>
  <si>
    <t>Stocks and warrants issued for financing costs</t>
  </si>
  <si>
    <t>Amortization of deferred finance costs</t>
  </si>
  <si>
    <t>Amortization of bond discount</t>
  </si>
  <si>
    <t>Depreciation expense</t>
  </si>
  <si>
    <t>Fair value adjustment of derivative liability</t>
  </si>
  <si>
    <t>Changes in assets and liabilities:</t>
  </si>
  <si>
    <t>Decrease in prepaid expenses</t>
  </si>
  <si>
    <t>Decrease in miscellaneous receivables</t>
  </si>
  <si>
    <t>Decrease in security deposits</t>
  </si>
  <si>
    <t>Increase in accounts payable</t>
  </si>
  <si>
    <t>Increase in accrued liabilities</t>
  </si>
  <si>
    <t>Net Cash (Used) in Operating Activities</t>
  </si>
  <si>
    <t>Cash Flows from Investing Activities:</t>
  </si>
  <si>
    <t>Net Cash (Used) in Investing Activities</t>
  </si>
  <si>
    <t>Cash Flow from Financing Activities:</t>
  </si>
  <si>
    <t>Proceeds from loans payable, related parties</t>
  </si>
  <si>
    <t>Finance charges paid on issuance of 11% convertible debt</t>
  </si>
  <si>
    <t>Proceeds from issuance of convertible debentures</t>
  </si>
  <si>
    <t>Proceeds from sale of common stock and exercise of warrants</t>
  </si>
  <si>
    <t>Net Cash Provided by Financing Activities</t>
  </si>
  <si>
    <t>Increase (Decrease) in Cash</t>
  </si>
  <si>
    <t>Cash at Beginning of Period</t>
  </si>
  <si>
    <t>Cash at End of Period</t>
  </si>
  <si>
    <t>Cash paid during the period for:</t>
  </si>
  <si>
    <t>Interest</t>
  </si>
  <si>
    <t>Income taxes</t>
  </si>
  <si>
    <t>DESCRIPTION OF BUSINESS</t>
  </si>
  <si>
    <t>DESCRIPTION OF BUSINESS:</t>
  </si>
  <si>
    <t>NOTE 1  DESCRIPTION OF BUSINESS The business model of Zivo Bioscience, Inc. and Subsidiaries (Health Enhancement Corporation, HEPI Pharmaceuticals, Inc., WellMetris, LLC, and Zivo Biologic, Inc.) (collectively the Company) is as follows: 1) to derive future income from licensing and selling natural bioactive ingredients derived from their proprietary algae cultures to animal, human and dietary supplement and medical food manufacturers (currently, the Company's focus is on research and identification of its bioactive ingredients and is not currently selling its product commercially), and 2) developing, manufacturing, marketing, and selling tests that the Company believes will allow people to optimize their health and identify future health risks. On October 14, 2014, at the annual meeting of the Shareholders of the Company, a proposal was passed to change the name of the Company from Health Enhancement Products, Inc. to Zivo Bioscience, Inc. Effective November 10, 2014, the Company began trading on the OTCQB under the symbol: ZIVO.</t>
  </si>
  <si>
    <t>BASIS OF PRESENTATION Going Concern</t>
  </si>
  <si>
    <t xml:space="preserve">NOTE 2  BASIS OF PRESENTATION Going Concern The Company had a loss from operations $3,056,280 and $5,153,137 during the years ended December 31, 2015 and 2014, respectively. In addition, the Company had a working capital deficiency of $4,941,980 and a stockholders deficiency of $9,496,989 at December 31, 2015.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he Company is attempting to address its lack of liquidity by raising additional funds, either in the form of debt or equity or some combination thereof. There can be no assurances that the Company will be able to raise the additional funds it requires. During the year ended December 31, 2015, the Company received: · · · </t>
  </si>
  <si>
    <t>SUMMARY OF SIGNIFICANT ACCOUNTING POLICIES</t>
  </si>
  <si>
    <t xml:space="preserve">NOTE 3 - SUMMARY OF SIGNIFICANT ACCOUNTING POLICIES Principles of Consolidation - Accounting Estimates - Cash and Cash Equivalents - Property and Equipment 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 Unobservable inputs that are supported by little or no market activity and that are significant to the value of the assets or liabilities. The Companys financial instruments include cash, accounts payable, accrued liabilities and loans payable - related parties. All of these items were determined to be Level 1 fair value measurements. The carrying amounts of cash, prepaid expenses, accounts payable, accrued liabilities, loans payable - related parties and the current portion of convertible debt all approximate fair value because of the short maturity of these instruments. The recorded value of long-term convertible debt approximate fair value as the terms and rates approximate market rates. Deferred Financing Costs 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4,835 for the year ended December 31, 2014. Revenue Recognition 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Shipping and Handling Costs Shipping and handling costs are expensed as incurred. For the years ended December 31, 2015 and 2014 no shipping and handling costs were incurred. 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approximately $1,033,000 and $1,971,000 for the years ended December 31, 2015 and 2014, respectively. Income Taxes 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December 31, 2015 and 2014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are subject to a substantial annual limitation due to the change in ownership provisions of the Internal Revenue Code. The annual limitation may result in the expiration of net operating loss carry-forwards before utilization. Stock Based Compensation We account for stock-based compensation in accordance with FASB ASC 718, Compensation  Stock Compensation. During 2015 and 2014, warrants were granted to employees, directors and consultants of the Company. As a result of these grants, the Company recorded compensation expense of $464,577 and $106,379 during the years ended December 31, 2015 and 2014 respectively. The fair value of warrants was estimated on the date of grant using the Black-Scholes option-pricing model based on the following weighted average assumptions: Year Ended December 31, 2015 2014 Expected volatility 128.36% to 155.43% 113.93% to 138.05% Expected dividends 0% 0% Expected term 3 to 5 years 3 to 5 years Risk free rate .51% to 1.75% .41% to .59%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employee options. Income (Loss) Per Share Basic income (loss) per share is computed by dividing the Companys net income (loss) by the weighted average number of common shares outstanding during the period presented. Diluted income (loss) per share is based on the treasury stock method and includes the effect from potential issuance of common stock such as shares issuable pursuant to the exercise of warrants and conversions of debentures. Potentially dilutive securities as of December 31, 2015, consisted of 73,883,330 common shares from convertible debentures and related accrued interest and 14,705,818 common shares from outstanding warrants. Potentially dilutive securities as of December 31, 2014, consisted of 47,824,956 common shares from convertible debentures and related accrued interest and 9,053,005 common shares from outstanding warrants. For 2015, diluted and basic weighted average shares were the same, as potentially dilutive shares are anti-dilutive. Advertising / Costs Advertising/Costs are charged to operations when incurred. There were no Advertising/Costs during the years 2014 and 2015. Concentrations of Credit Risk Financial instruments that potentially subject the Company to significant concentrations of credit risk consist principally of cash and cash equivalents. The Company has historically maintained cash balances at financial institutions which exceed the current Federal Deposit Insurance Corporation (FDIC) limit of $250,000 at times during the year. Reclassifications Certain items in these consolidated financial statements have been reclassified to conform to the current period presentation. Future Impact of Recently Issued Accounting Standards In May 2014, the Financial Accounting Standards Board (FASB) issued Accounting Standards Update No. 2014-09 (ASU 2014-09),  Revenue from Contracts with Customers. Management does not believe there would have been a material effect on the accompanying financial statements had any other recently issued, but not yet effective, accounting standards been adopted in the current period </t>
  </si>
  <si>
    <t>PROPERTY AND EQUIPMENT</t>
  </si>
  <si>
    <t xml:space="preserve">NOTE 4  PROPERTY AND EQUIPMENT Property and equipment at December 31, 2015 and 2014 consist of the following: December 31, 2015 December 31, 2014 Furniture &amp; fixtures $ 20,000 $ 20,000 Equipment 80,000 80,000 100,000 100,000 Less accumulated depreciation and amortization (56,250) (31,250) $ 43,750 $ 68,750 Depreciation and amortization was $25,000 and $25,000 for the years ended December 31, 2015 and 2014, respectively. </t>
  </si>
  <si>
    <t>ABANDONMENT OF PATENT APPLICATIONS PENDING</t>
  </si>
  <si>
    <t>NOTE 5  ABANDONMENT OF PATENT APPLICATIONS PENDING As of December 31, 2014, the Company evaluated the circumstances related to the four Patent Applications Pending relating to the acquisition of asset of Wellness Indicators in August 2013. The Company has filed / drafted an additional eight patents applications around the intellectual property acquired. The Company has determined that the new patents applications redefine and protect its intellectual property better than the original purchased patent applications. As such, the Company has abandoned the patent applications purchased and recorded a loss on abandonment of $1,391,281 for the year ended December 31, 2014.</t>
  </si>
  <si>
    <t>LOAN PAYABLE, RELATED PARTIES</t>
  </si>
  <si>
    <t>NOTE 6  LOAN PAYABLE, RELATED PARTIES During the year ended December 31, 2014, Mr. Maggiore, a director and a significant shareholder of the Company, advanced the Company $134,670. This amount remained unpaid as of December 31, 2014. During 2015, Mr. Maggiore advanced the Company an additional $21,735, for a total advanced as of December 31, 2015 of $156,405. The Company agreed to pay 11% interest on this loan. As of December 31, 2015 accrued interest on this indebtedness totaled $19,835 and is included in Accrued Liabilities on the Consolidated Balance Sheet. During the fourth quarter of 2014, Officers, advanced the Company $6,344. This amount remained unpaid as of December 31, 2014. During 2015, Officers, advanced the Company an additional $13,320, and were repaid $17,664 for a remaining balance of $2,000 as of December 31, 2015. During the year ended December 31, 2015, HEP Investments, LLC loaned the Company $2,246,202 (see Note 7 - Convertible Debt). Pursuant to the terms of our agreement with HEP Investments, $2,067,500 of these loans were converted to 11% Convertible Secured Promissory Notes, leaving a remaining balance of $178,702 as of December 31, 2015.</t>
  </si>
  <si>
    <t>CONVERTIBLE DEBT</t>
  </si>
  <si>
    <t>NOTE 7  CONVERTIBLE DEBT HEP Investments, LLC  Related Party On December 2, 2011, the Company and HEP Investments, LLC, a Michigan limited liability company (Lender), entered into the following documents, effective as of December 1, 2011, as amended through December 31, 2015: (i) a Loan Agreement under which the Lender has agreed to advance up to $12,500,000 to the Company, subject to certain conditions, (ii) a Convertible Secured Promissory Note in the principal amount of $12,500,000 (Note) (of which $7,427,200 has been advanced as of December 31, 2015) and (iii) a Security Agreement, under which the Company granted the Lender a security interest in all of its assets and (iv) an Intellectual Property security agreement under which the Company and its subsidiaries granted the Lender a security interest in all their respective intellectual properties, including patents, in order to secure their respective obligations to the Lender under the Note and related documents. In addition, the Companys subsidiaries have guaranteed the Companys obligations under th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 During the three months ended September 30, 2014, HEP Investments advanced the Company an additional $1,285,000. HEP Investments has reached a $5,335,000 threshold (including monies advanced since September 2011) and these advances have been converted into convertible debt. The Company recorded a debt discount in the amount of $1,285,000 during the quarter ended September 30, 2014. This represents the future value of the stock to be issued under the terms of the convertible debt. This stock was valued utilizing the Black-Scholes method of valuation using the following assumptions: expected volatilities of 127.83%-135.08%, annual rate of dividends 0% and a risk free interest rates of 0.48-0.59%. During the three months ended December 31, 2014, HEP Investments advanced the Company an additional $84,700. HEP Investments has reached a $5,419,700 balance (including monies advanced since September 2011) and these advances have been converted into convertible debt. The Company recorded a debt discount in the amount of $40,537 during the quarter ended December 31, 2014. This represents the future value of the stock to be issued under the terms of the convertible debt. This stock was valued utilizing the Black Scholes method of valuation using the following assumptions: expected volatilities of 128.69%, annual rate of dividends 0% and a risk free interest rates of 0.64%. Amounts as of December 31, 2014 advanced under the Note (i) are convertible into the Companys restricted common stock according to the following schedule: (A) $84,700 at $.10 per share, (B) $2,660,000 at $.12 per share, (C) $1,285,000 at $.15 per share, (D) $640,000 at $.22 per share, and (E) $750,000 at $.30 per share, (ii) bear interest at the rate of 11% per annum and (iii) must be repaid as follows: accrued interest must be paid on the first and second anniversary of the Note and unpaid principal not previously converted into common stock must be repaid on the second anniversary of the Note, with the provision that the first Note of $500,000 due on December 1, 2013 was initially extended to June 1, 2014. As of December 31, 2014, a total of $1,000,000 in $.12 convertible debt has become due. In July 2014, the Lender agreed to rolling 30 day extensions until notice is given to the Company to the contrary. The Lender has not converted any of the debt through the date of this report. The Note may be prepaid upon sixty days written notice, provided that the Company shall be required to pay a prepayment premium equal to 5% of the amount repaid. The Company determined that the modification of these Notes was not a substantial modification in accordance with ASC 470-50, Modifications and Extinguishments. During the first quarter of 2015, the Company issued to the Lender for aggregate consideration of $362,500, two 11% convertible notes, and warrants to purchase 362,500 shares of common stock at an exercise price of $.10 for a term of five years. The Convertible Notes accrue interest at the rate of 11% per annum, are non-amortizing, have a term of two years, subject to the Lenders right to extend the term, and are convertible, at any time prior to the maturity date into shares of common stock, at a rate equal to $.10 per share. During the second quarter of 2015, the Company issued to the Lender for aggregate consideration of $705,000, three 11% convertible notes, and warrants to purchase 705,000 shares of common stock at an exercise price of $.10 for a term of five years. The Convertible Notes accrue interest at the rate of 11% per annum, are non-amortizing, have a term of two years, subject to the Lenders right to extend the term, and are convertible, at any time prior to the maturity date into shares of common stock, at a rate equal to $.10 per share. During the third quarter of 2015, the Company issued to the Lender for aggregate consideration of $500,000, two 11% convertible notes, and warrants to purchase 500,000 shares of common stock at an exercise price of $.10 for a term of five years. The Convertible Notes accrue interest at the rate of 11% per annum, are non-amortizing, have a term of two years, subject to the Lenders right to extend the term, and are convertible, at any time prior to the maturity date into shares of common stock, at a rate equal to $.10 per share. During the fourth quarter of 2015, the Company issued to the Lender for aggregate consideration of $500,000, two 11% convertible notes, and warrants to purchase 500,000 shares of common stock at an exercise price of $.10 for a term of five years. The Convertible Notes accrue interest at the rate of 11% per annum, are non-amortizing, have a term of two years, subject to the Lenders right to extend the term, and are convertible, at any time prior to the maturity date into shares of common stock, at a rate equal to $.10 per share. During the year ended December 31, 2015, the Company recorded a deferred debt discount, related to the $2,067,500 of Notes described previously, in the amount of $1,916,501, to reflect the beneficial conversion feature of the convertible debt and fair value of the warrants pursuant to Emerging Issues Task Force (EITF) 00-27: Application of EITF 98-5, Accounting for Convertible Securities with Beneficial Conversion Features on Contingently Adjustable Conversion Rates, to certain convertible instruments. In accordance with EITF 00-27, the Company valued the beneficial conversion feature and recorded the amount of $1,773,078 as a reduction to the carrying amount of the convertible debt and as an addition to paid-in capital. Additionally, the relative fair value of the warrants was calculated and recorded at $143,423 as a further reduction to the carrying amount of the convertible debt and an addition to additional paid-in capital. The Company is amortizing the debt discount over the term of the debt. Amortization of discounts was $1,866,842 for the year ended December 31, 2015. As of December 31, 2015, amounts advanced under the Note are convertible into the Companys restricted common stock according to the following schedule: (A) $2,152,200 at $.10 per share, (B) $2,600,000 at $.12 per share, (C) $1,285,000 at $.15 per share, (D) $640,000 at $.22 per share, and (E) $750,000 at $.30 per share, (ii) bear interest at the rate of 11% per annum. The Seventh Amended and Restated Senior Secured Convertible Promissory Note (effective December 31, 2015) resets the Due Dates of Tranches 1 through 13 (totaling $3,740,000) to October 17, 2017 (as of December 31, 2015, the Due Dates were set to January 30, 2016), the remaining Tranches must be repaid as follows: accrued interest must be paid on the first and second anniversary of the Note and unpaid principal not previously converted into common stock must be repaid on the second anniversary of the Note. The Company determined that the modification of these Notes was not a substantial modification in accordance with ASC 470-50, Modifications and Extinguishments. The Lender has converted $60,000 of the debt (convertible at $.12 per share) through the date of this report. Any Note, that has not yet matured, may be prepaid upon sixty days written notice, provided that the Company shall be required to pay a prepayment premium equal to 5% of the amount repaid. Other Debt On February 7, 2014, the holders of $70,000 of 1% convertible debentures converted their debentures into 950,000 shares of the Companys common stock. On April 27, 2014, the holders of $70,600 of 1% convertible debentures converted their debentures into 1,088,000 shares of the Companys common stock. In September 2014, the Lender of the 1% convertible debentures agreed to rolling 30 day extensions until notice is given to the Company to the contrary. The Company determined that the modification of these Notes was not a substantial modification in accordance with ASC 470-50, Modifications and Extinguishments. Convertible debt consists of the following: December 31, 2015 December 31, 2014 1% Convertible notes payable, due January 2016 $ 240,000 $ 240,000 11% Convertible note payable  HEP Investments, LLC, a related party, net of unamortized discount of $1,843,931 and $1,794,272, respectively, due at various dates ranging from July 2016 to October 2017 5,583,269 3,625,428 5,823,269 3,865,428 Less: Current portion 1,224,510 3,628,386 Long term portion $ 4,598,269 $ 237,042 Amortization of the debt discount on all convertible debt was $1,866,842 and $1,801,735 for the years ended December 31, 2015 and 2014, respectively.</t>
  </si>
  <si>
    <t>DERIVATIVE LIABILITY</t>
  </si>
  <si>
    <t xml:space="preserve">NOTE 8 - DERIVATIVE LIABILITY On March 31, 2014, the Company valued the derivative liability related to its convertible debentures at $2,671,529 utilizing the Black-Scholes method of valuation using the following assumptions: closing stock price of $.17, an expected volatility of 145.45% over the remaining 1.27 years contractual life of the note, an annual rate of dividends of 0%, and a risk free rate of .44%. The fair value of the derivative decreased by $6,135,458 which has been recorded in the statement of operations for the three months ended March 31, 2014. On June 30, 2014, the Company valued the derivative liability at $2,079,118 utilizing the Black-Scholes method of valuation using the following assumptions: closing stock price of $.16, an expected volatility of 135.6% over the remaining 1.04 years contractual life of the note, an annual rate of dividends of 0%, and a risk free rate of .47%. The fair value of the derivative decreased by $5,957,121 which has been recorded in the statement of operations for the six months ended June 30, 2014. On July 14, 2014, in connection with the HEP Investments agreement, as a result of reaching certain funding thresholds which entitled HEP Investments to additional shares of common stock, the Company was required to record an additional derivative liability of $970,766 utilizing the Black-Scholes method of valuation using the following assumptions: closing stock price of $.15 an expected volatility of 135.1% over the remaining 2.00 year contractual life of the note, an annual rate of dividends of 0%, and a risk free rate of .48%. On September 19, 2014, in connection with the HEP Investments agreement, as a result of reaching certain funding thresholds which entitled HEP Investments to additional shares of common stock, the Company was required to record an additional derivative liability of $242,868 utilizing the Black-Scholes method of valuation using the following assumptions: closing stock price of $.13 an expected volatility of 127.8% over the remaining 2.00 year contractual life of the note, an annual rate of dividends of 0%, and a risk free rate of .59%. On September 30, 2014, the Company valued the derivative liability at $4,768,396 utilizing the Black-Scholes method of valuation using the following assumptions: closing stock price of $.13, an expected volatility of 126.7% over the remaining 2.00 years contractual life of the note, an annual rate of dividends of 0%, and a risk free rate of .58%. The fair value of the derivative decreased by $4,481,478 which has been recorded in the statement of operations for the nine months ended September 30, 2014. On December 1, 2014, in connection with the HEP Investments December 1, 2014 Fourth Amendment to Loan Agreement and the Fifth Amended and Restated Senior Secured Convertible Promissory Note, an amendment was made to the calculation of the conversion price for the convertible promissory note. Previously, the outstanding principal and interest under the note had been convertible into shares of common stock at the lower of the stated price per share or a 25% discount off of the ten-day trailing quoted price of the common stock in the over the counter (OTC) market. Following the amendment, the convertible note is convertible into shares of common stock at the fixed price per share conversion rate (eliminating the lower of 25% discount off of the ten-day trailing quoted price of the common stock). The derivative was marked to market at December 1, 2014 and the balance of $830,891 was reclassified to Additional Paid-In Capital. </t>
  </si>
  <si>
    <t>FAIR VALUE</t>
  </si>
  <si>
    <t xml:space="preserve">NOTE 9  FAIR VALUE In accordance with FASB ASC 820, Fair Value Measurements and Disclosures, the following table represents the Companys fair value hierarchy for its financial assets and liabilities measured at fair value on a recurring basis as of December 31, 2014: Level 3 Total December 31, 2014 Derivative Instruments $ 0 $ 0 Level 3 financial instruments consist of certain embedded conversion features. The fair value of these imbedded conversion features are estimated using the Black-Scholes valuation model. The Company adopted the disclosure requirements of ASU 2011-04, Fair Value Measurements, The following table summarizes the changes in fair value of the Companys Level 3 financial instruments for the year ended December 31, 2014. December 31, 2014 Beginning Balance $ 8,036,239 Initial recognition - Derivative liability of embedded conversion feature of the Convertible Notes 1,213,634 Change in fair value (8,418,982) Reclassification to additional paid-in capital (830,891) Ending Balance $ - 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version price based on the contractual terms of the financial instruments. A significant increase (decrease) in this likelihood would result in a higher (lower) fair value measurement. As noted in Note 7  Convertible Debt and Note 8  Derivative Liability, the December 1, 2014 amendment with HEP Investments eliminated the derivative liability. </t>
  </si>
  <si>
    <t>STOCKHOLDERS' DEFICIT</t>
  </si>
  <si>
    <t xml:space="preserve">NOTE 10 - STOCKHOLDERS DEFICIENCY Board of Directors fees As compensation for serving as a member of the board of directors, the Company granted warrants to purchase 50,000 shares of common stock to Philip M. Rice (CFO and a Director) in January, 2014, at an exercise price of $.38 per share. The warrants have a term of three years and vested or will vest as follows: 12,500 vested on the grant date and the remaining 37,500 shall vest quarterly (12,500 per quarter). The warrants were valued at $13,460 using the Black Scholes pricing model relying on the following assumptions: volatility 121.33%; annual rate of dividends 0%; discount rate 0.44%. In addition, Mr. Rice is entitled to receive $10,000 for each annual term served, paid quarterly. As compensation for serving as a member of the board of directors, the Company granted warrants to purchase 50,000 shares of common stock to Thomas K. Cox in June, 2014, at an exercise price of $.19 per share. The warrants have a term of three years and vested or will vest as follows: 12,500 vested on the grant date and the remaining 37,500 shall vest quarterly (12,500 per quarter). The warrants were valued at $7,311 using the Black Scholes pricing model relying on the following assumptions: volatility 138.05%; annual rate of dividends 0%; discount rate 0.41%. In addition, Mr. Cox is entitled to receive $10,000 for each annual term served, paid quarterly. As compensation for serving as a member of the board of directors, the Company granted warrants to purchase 50,000 shares of common stock to John B. Payne in July, 2014, at an exercise price of $.14 per share. The warrants have a term of three years and vested or will vest as follows: 12,500 vested on the grant date and the remaining 37,500 shall vest quarterly (12,500 per quarter). The warrants were valued at $4,876 using the Black Scholes pricing model relying on the following assumptions: volatility 118.27%; annual rate of dividends 0%; discount rate 0. 51%. In addition, Mr. Payne is entitled to receive $10,000 for each annual term served, paid quarterly. As compensation for serving as a member of the board of directors, the Company granted warrants to purchase 50,000 shares of common stock to Nola E. Masterson in September, 2014, at an exercise price of $.12 per share. The warrants have a term of three years and vested or will vest as follows: 12,500 vested on the grant date and the remaining 37,500 shall vest quarterly (12,500 per quarter). The warrants were valued at $4,074 using the Black Scholes pricing model relying on the following assumptions: volatility 113.93%; annual rate of dividends 0%; discount rate 0.59%. In addition, Ms. Masterson is entitled to receive $10,000 for each annual term served, paid quarterly. As compensation for serving as a member of the board of directors, the Company granted warrants to purchase 50,000 shares of common stock to Philip M. Rice (CFO and a Director) in January, 2015, at an exercise price of $.09 per share. The warrants have a term of three years and vested or will vest as follows: 12,500 vested on the grant date and the remaining 37,500 shall vest quarterly (12,500 per quarter). The warrants were valued at $3,664 using the Black Scholes pricing model relying on the following assumptions: volatility 128.38%; annual rate of dividends 0%; discount rate 0.68%. In addition, Mr. Rice is entitled to receive $10,000 for each annual term served. As compensation for serving as a member of the board of directors, the Company granted warrants to purchase 50,000 shares of common stock to Thomas K. Cox in June, 2015, at an exercise price of $.15 per share. The warrants have a term of three years and vested or will vest as follows: 12,500 vested on the grant date and the remaining 37,500 shall vest quarterly (12,500 per quarter). The warrants were valued at $6,185 using the Black Scholes pricing model relying on the following assumptions: volatility 155.43%; annual rate of dividends 0%; discount rate 1.09%. In addition, Mr. Cox is entitled to receive $10,000 for each annual term served. As compensation for serving as a member of the board of directors, the Company granted warrants to purchase 50,000 shares of common stock to John B. Payne in July, 2015, at an exercise price of $.09 per share. The warrants have a term of three years and vested or will vest as follows: 12,500 vested on the grant date and the remaining 37,500 shall vest quarterly (12,500 per quarter). The warrants were valued at $4,876 using the Black Scholes pricing model relying on the following assumptions: volatility 155.43%; annual rate of dividends 0%; discount rate 0. 109%. In addition, Mr. Payne is entitled to receive $10,000 for each annual term served. On September 10, 2015, the board of directors amended its policy for the compensation of its directors. The Board granted to each of its directors (Thomas K. Cox, Christopher D. Maggiore, Nola E. Masterson, B. Payne and Philip M. Rice) warrants to purchase 250,000 shares of common stock at an exercise price of $.10 per share. The warrants have a term of five years and vest immediately. The warrants were valued at $114,188 using the Black Scholes pricing model relying on the following assumptions: volatility 152.53%; annual rate of dividends 0%; discount rate 0. 075%. The unvested portion of the previously granted warrants were cancelled due to the Companys change to a program where all director warrant grants are made once per year at the same time The Company recorded directors fees of $126,679 and $ 49,600 for the years ended December 31, 2015 and 2014, respectively, representing the value of all vested warrants described above. Stock Issuances During the three months ended March 31, 2014 the Company issued 4,955,000 shares of common stock upon conversion of $490,600 of 1% and 11% convertible debentures. During the three months ended March 31, 2014, the Company received proceeds of $100,000 from the issuance of 500,000 shares of common stock and $255,000 from the exercise of 2,040,000 common stock warrants. During the three months ended June 30, 2014 the Company issued 1,088,000 shares of common stock upon conversion of $70,600 of 1% convertible debentures. During the three months ended June 30, 2014, the Company received proceeds of $402,500 from the issuance of 2,516,667 shares of common stock and $48,750 from the exercise of 390,000 common stock warrants. The Company issued 416,667 shares of common stock to a non-related party shareholder relating to a stock purchase in December 2013. During the three months ended September 30, 2014 the Company issued 500,000 shares of common stock valued at $64,500 to a nonrelated party for services rendered. During the three months ended September 30, 2014, in connection with the issuance of $1,285,000 in principal of an 11% Convertible Debenture, the Company issued 781,477 shares of its common stock valued at $113,760 and 856,667 common stock warrants valued at $108,212 using the Black Scholes method of valuation (see Note 7  Convertible Debt). The Company valued this stock utilizing the Black-Scholes method of valuation using the following assumptions: expected volatilities of 127.64%134.94%, annual rate of dividends 0% and a risk free interest rates of 0.48-0.49%. During the three months ended December 31, 2014 the Company issued 116,667 shares of common stock valued at $17,500 and 500,000 common stock warrants valued at $34,302 using the Black Scholes method of valuation to a non-related party for services rendered. We valued the common stock warrants utilizing the Black-Scholes method of valuation using the following assumptions: expected volatilities of 117.65%, annual rate of dividends 0% and a risk free interest rates of 0.49%. During the three months ended December 31, 2014 the Company issued 95,288 shares of its common stock valued at $7,623 and 84,700 common stock warrants valued at $5,879 for financing costs to a related party using the Black Scholes method of valuation (see Note 7  Convertible Debt). We valued this stock utilizing the Black-Scholes method of valuation using the following assumptions: expected volatilities of 138.88%, annual rate of dividends 0% and a risk free interest rates of 0.64%. During the three months ended March 31, 2015, the Company received proceeds of $48,500 from the issuance of 970,000 shares of common stock. During the three months ended March 31, 2015, in connection with the issuance of $362,500 in principal of an 11% Convertible Debenture, the Company issued 151,329 shares of common stock valued at $13,050 and a warrant to purchase 362,500 shares of common stock at an exercise price of $.10 per share. The warrants were valued at $21,150 using the Black Scholes pricing model relying on the following assumptions: volatility 138.6%; annual rate of dividends 0%; discount rate 0.62%. (See Note 7 - Convertible Debt.) During the three months ended June 30, 2015, the Company issued 500,000 shares of common stock valued at $30,000, to an investor relations consulting firm. The Company, in connection with the issuance of $705,000 in principal of an 11% Convertible Debenture, the Company issued 303,231 shares of common stock valued at $28,080 and warrants to purchase 705,000 shares of common stock at an exercise price of $.10 per share. The Company also issued warrants to purchase 3,125,000 shares of common stock at an exercise price of $.08 with a term of five years pursuant to an agreement with a financial consultant. The warrants were valued at $285,305 using the Black Scholes pricing model relying on the following assumptions: volatility 143.36% to 150.93%; annual rate of dividends 0%; discount rate 0.15% to 1.75%. During the three months ended September 30, 2015, the Company issued 461,539 shares of common stock valued at $46,154, to an investor relations consulting firm. The Company also issued warrants to purchase 400,000 shares of common stock at an exercise price of $.10 with a term of five years to four of its consultants (100,000 warrants per consultant) working in research and development. The warrants have a term of five years and are fully vested. The warrants were valued at $36,540 using the Black Scholes pricing model relying on the following assumptions: volatility 152.53%; annual rate of dividends 0%; discount rate 0. 075%. During the three months ended September 30, 2015, the Company, in connection with the issuance of $500,000 in principal of an 11% Convertible Debenture, issued 171,818 shares of common stock valued at $18,000 and warrants to purchase 500,000 shares of common stock at an exercise price of $.10 per share. During the three months ended December 31, 2015, the Company, in connection with the issuance of $500,000 in principal of an 11% Convertible Debenture, issued 225,000 shares of common stock valued at $18,000 and warrants to purchase 500,000 shares of common stock at an exercise price of $.10 per share. Purchase of Assets On April 15, 2013, the Company and Essex Angel Capital Inc. (Essex) entered into an Asset Purchase Agreement (previously disclosed in a Current Report on Form 8-K dated April 19, 2013). Essex held $1,350,000 in senior secured convertible debentures and secured convertible debentures in Wellness Indicators, Inc. (Wellness), an Illinois based company. Essex, along with other secured lenders held a total of $2,000,000 of secured debt. Essex foreclosed on certain assets, consisting principally of intellectual property (the Assets), that secured Wellness obligation under the debentures. Upon the foreclosure and acquisition of all right, title and interest in and to the Assets pursuant to its 1st perfected security interest in the Assets, the Company purchased the Assets from Essex for $1,100,000, paid in the common stock of the Company with each such share being issued at the lesser of (i) $0.31 per share; or (ii) a price equal to the weighted average price of said shares on the OTCBB for 20 consecutive trading days ending on the date of Closing (date of such closing being the Closing Date) plus a 20% premium amount. On August 19, 2013 (previously disclosed in a Current Report on Form 8-K dated August 20, 2013), the Company completed the acquisition from Essex of certain assets, consisting principally of pending patents (the Assets) of Wellness. Essex held senior secured convertible debentures and secured convertible debentures in Wellness. Essex foreclosed and acquired all rights, title and interest in and to the Assets pursuant to its 1st perfected security interest in the Assets. The Company purchased the Assets from Essex for $1,100,000. $801,507 was paid in common stock with the remainder of $298,493 paid in cash. There were 2,577,565 shares of common stock issued, valued at $0.31 per share. Based on the current market price of the stock at the time of issuance, the Company recorded the 2,577,565 shares of common stock issued at $1,159,904. The Company also incurred an additional $32,884 in transaction costs, for a total transaction cost of $1,491,281. The Company acquired both furniture and equipment, along with 4 pending patents. The Company valued the furniture and equipment at $100,000 and the patent applications pending at $1,391,281. As of December 31, 2014, the Company evaluated the circumstances related to the four Patent Applications Pending relating to the acquisition of asset of Wellness Indicators in August 2013. The Company has filed / drafted an additional eight patents applications around the intellectual property acquired. The Company has determined that the new patents applications redefine and protect its intellectual property better than the original purchased patent applications. As such, the Company has abandoned the patent applications purchased and recorded a loss on abandonment of $1,391,281 for the year ended December 31, 2014. Executive Compensation As compensation for serving as Chief Financial Officer, the Company, quarterly, will issue warrants to purchase 50,000 shares of common stock to Philip M. Rice at the prevailing market price with a term of 5 years, provided that the preceding quarterly and annual filings were submitted in a timely and compliant manner, at which time such warrants would vest. On March 31, 2014 the Company issued warrants to purchase 50,000 shares of common stock at $.17. The warrants were valued at $13,460 using the Black Scholes pricing model relying on the following assumptions: volatility 128.35%; annual rate of dividends 0%; discount rate 0.44%. On May 14, 2014, the Company issued warrants to purchase 50,000 shares of common stock at $.19. The warrants were valued at $6,756 using the Black Scholes pricing model relying on the following assumptions: volatility 121.96%; annual rate of dividends 0%; discount rate 0.47%. On August 14, 2014, the Company issued warrants to purchase 50,000 shares of common stock at $.19. The warrants were valued at $4,828 using the Black Scholes pricing model relying on the following assumptions: volatility 116.72%; annual rate of dividends 0%; discount rate 0.42%. On November 14, 2014, the Company issued warrants to purchase 50,000 shares of common stock at $.09. The warrants were valued at $3,664 using the Black Scholes pricing model relying on the following assumptions: volatility 117.69%; annual rate of dividends 0%; discount rate 0.54%. On April 6, 2015 the Company issued warrants to purchase 50,000 shares of common stock at $.085. The warrants were valued at $3,800 using the Black Scholes pricing model relying on the following assumptions: volatility 143.17%; annual rate of dividends 0%; discount rate 1.31%. On May 13, 2015, the Company issued warrants to purchase 50,000 shares of common stock at $.08. The warrants were valued at $3,582 using the Black Scholes pricing model relying on the following assumptions: volatility 143.464%; annual rate of dividends 0%; discount rate 1.57%. On August 13, 2015, the Company issued warrants to purchase 50,000 shares of common stock at $.11. The warrants were valued at $5,019 using the Black Scholes pricing model relying on the following assumptions: volatility 152.05%; annual rate of dividends 0%; discount rate 0.72%. On November 13, 2015, the Company issued warrants to purchase 50,000 shares of common stock at $.08. The warrants were valued at $3,652 using the Black Scholes pricing model relying on the following assumptions: volatility 151.81%; annual rate of dividends 0%; discount rate 1.2%. Common Stock Warrants A summary of the status of the Companys warrants is presented below. December 31, 2015 December 31, 2014 Number of Weighted Average Number of Weighted Average Warrants Exercise Price Warrants Exercise Price Outstanding, beginning of year 9,053,005 $ 0.16 16,900,539 $ 0.17 Issued 7,192,500 0.09 3,149,700 0.16 Exercised 0 - (2,040,000) 0.13 Cancelled (96,575) 0.14 (110,137) 0.31 Expired (1,443,112) 0.13 (8,847,097) 0.17 Outstanding, end of period 14,705,818 $ 0.13 9,053,005 $ 0.16 Warrants outstanding and exercisable by price range as of December 31, 2015 were as follows: Outstanding Warrants Exercisable Warrants Average Weighted Weighted Remaining Average Range of Number Contractual Life in Years Exercise Price Number Exercise Price $ 0.08 3,175,000 4.47 $ 0.08 3,175,000 $ 0.08 0.09 184,110 3.86 0.09 184,110 0.09 0.10 3,802,200 4.50 0.10 3,802,200 0.10 0.12 2,735,368 1.13 0.12 2,735,368 0.12 0.14 50,000 3.62 0.14 50,000 0.14 0.15 2,485,274 2.30 0.15 2,485,274 0.15 0.17 50,000 3.25 0.17 50,000 0.17 0.19 100,000 2.12 0.19 100,000 0.19 0.20 250,000 1.33 0.20 250,000 0.20 0.22 477,004 0.84 0.22 477,004 0.22 0.25 707,000 2.52 0.25 707,000 0.25 0.30 250,000 2.91 0.30 250,000 0.30 0.33 250,000 2.50 0.33 250,000 0.33 0.36 39,863 0.84 0.36 39,863 0.36 0.38 100,000 1.56 0.38 100,000 0.38 0.40 50,000 1.87 0.40 50,000 0.40 14,705,818 1.79 14,705,818 $ 0.13 </t>
  </si>
  <si>
    <t>OTHER INCOME (EXPENSE)</t>
  </si>
  <si>
    <t xml:space="preserve">NOTE 11- OTHER INCOME (EXPENSE) On July 15, 2014, the Company settled a dispute with one of its vendors. The settlement agreement calls for the Company to make 10 payments of $6,250. If the payments are not made timely, a total liability of $97,463 out of the gross amount recorded on the Companys books of $191,146 will be due. As a result of this settlement, the difference of $93,683 is recognized as other income for the period ending September 30, 2014. An additional amount of $34,927 has been recognized as other income for the period ending December 31, 2015. On May 1, 2013, the Company, through its legal counsel, sent a notice to the landlord at 7740 E. Evans, Scottsdale, AZ that it expected a timely return of the $118,466 security deposit. On June 14, 2013, the landlord filed a Complaint in the State Court of Arizona that the Company owed the landlord in excess of $210,000 in damages in addition to the $118,466 security deposit related to the property at 7740 E. Evans, Scottsdale, AZ. The security deposit has been classified as a Miscellaneous Receivable since the second quarter of 2013. On July 24, 2014, the Company settled the outstanding complaints and the $118,466 Miscellaneous Receivable was written off as other expense for the period ending September 30, 2014. </t>
  </si>
  <si>
    <t>COMMITMENTS AND CONTINGENCIES {1}</t>
  </si>
  <si>
    <t>Commitments and Contingencies Disclosure</t>
  </si>
  <si>
    <t>NOTE 12- COMMITMENTS AND CONTINGENCIES Employment Agreement The Companys Chief Executive Officer, Andrew Dahl, is serving under the terms of an employment agreement dated, December 16, 2011. Under the agreement Mr. Dahl serves as CEO for one year terms, subject to automatic renewal, unless either party terminates the Agreement on sixty days notice prior to the expiration of the term of the agreement. Mr. Dahl will be compensated as follows: he will receive an annual base salary of $240,000. In addition, Mr. Dahl is entitled to monthly bonus compensation equal to 2% of the Companys revenue, but only to the extent that such bonus amount exceeds his base salary for the month in question. In addition, Mr. Dahl will be entitled to warrants having an exercise price of $.25 per share, upon the attainment of specified milestones as follows: 1) Warrants for 500,000 shares upon identification of bio-active agents in the Companys product and filing of a patent with respect thereto, 2) Warrants for 500,000 shares upon entering into a business contract under which the Company receives at least $500,000 in cash payments, 3) Warrants for 1,000,000 shares upon the Company entering into a co-development agreement with a research company to develop medicinal or pharmaceutical applications (where the partner provides at least $2 million in cash or in-kind outlays), 4) Warrants for 1,000,000 shares upon the Company entering into a co-development agreement for nutraceutical or dietary supplement applications (where the partner provides at least $2 million in cash or in-kind outlays), 5) Warrants for 1,000,000 shares upon the Company entering into a pharmaceutical development agreement. As of December 31, 2015, none of the milestones referred to had been achieved and there has been no notice of contract termination. Legal Contingencies We may become a party to litigation in the normal course of business. In the opinion of management, there are no legal matters involving us that would have a material adverse effect upon our financial condition, results of operation or cash flows. Workers Compensation</t>
  </si>
  <si>
    <t>RELATED PARTY TRANSACTIONS</t>
  </si>
  <si>
    <t xml:space="preserve">NOTE 13 - RELATED PARTY TRANSACTIONS Loan Payable  Related Party See Note 6 Loan Payable  Related Party for disclosure of loan payable to related Parties Executive Compensation See Note 10  Stockholder Deficiency for disclosure of compensation to the Chief Financial Officer. Employment Agreement See Note 12  Commitments and Contingencies for disclosure of the Employment Agreement with the Chief Executive Officer. </t>
  </si>
  <si>
    <t>INCOME TAXES</t>
  </si>
  <si>
    <t xml:space="preserve">NOTE 14 - INCOME TAXES At December 31, 2015 the Company had available net-operating loss carry-forwards for Federal tax purposes of approximately $30,500,000, which may be applied against future taxable income, if any, at various dates from 2015 through 2035. Certain significant changes in ownership of the Company may restrict the future utilization of these tax loss carry-forwards. At December 31, 2015 the Company had a deferred tax asset of approximately $12,200,000 representing the benefit of its net operating loss carry-forwards. The Company has not recognized the tax benefit because realization of the tax benefit is uncertain and thus a valuation allowance has been fully provided against the deferred tax asset. The difference between the Federal and State Statutory Rate of 40% and the Companys effective tax rate of 0% is due to a decrease in the valuation allowance of approximately $4,880,000 in 2015. </t>
  </si>
  <si>
    <t>SUBSEQUENT EVENTS</t>
  </si>
  <si>
    <t xml:space="preserve"> NOTE 15  SUBSEQUENT EVENTS CONVERTIBLE DEBT: HEP Investments, LLC During the period January 1, 2016 through March 29, 2016, HEP Investments, LLC, a related party, advanced the Company an additional $1,000,000. The Company recorded a debt discount in the amount of $1,000,000 for the $1,000,000 transaction. The Company issued to the Lender for aggregate consideration of $1,000,000, two 11% convertible notes, and warrants to purchase 1,000,000 shares of common stock at an exercise price of $.10 for a term of five years. The Convertible Notes accrue interest at the rate of 11% per annum, are non-amortizing, have a term of two years, subject to the Lenders right to extend the term, and are convertible, at any time prior to the maturity date into shares of common stock, at a rate equal to $.10 per share. In accordance with EITF 00-27, the Company valued the beneficial conversion feature and recorded the amount of $937,430 as a reduction to the carrying amount of the convertible debt and as an addition to paid-in capital. Additionally, the relative fair value of the warrants was calculated and recorded at $62,570 as a further reduction to the carrying amount of the convertible debt and an addition to additional paid-in capital. The Company is amortizing the debt discount over the term of the debt. HEP Investments has reached a $8,605,902 balance (including monies advanced since September 2011) and $8,427,200 these advances have been converted into convertible debt. </t>
  </si>
  <si>
    <t>Accounting Policies (Policies)</t>
  </si>
  <si>
    <t>Accounting Policies</t>
  </si>
  <si>
    <t>Principles of Consolidation</t>
  </si>
  <si>
    <t>Principles of Consolidation -</t>
  </si>
  <si>
    <t>Accounting Estimates</t>
  </si>
  <si>
    <t xml:space="preserve">Accounting Estimates - </t>
  </si>
  <si>
    <t>Cash and Cash Equivalents</t>
  </si>
  <si>
    <t>Cash and Cash Equivalents -</t>
  </si>
  <si>
    <t>Property and Equipment</t>
  </si>
  <si>
    <t xml:space="preserve">Property and Equipment  </t>
  </si>
  <si>
    <t>Fair Value Measurements</t>
  </si>
  <si>
    <t>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 Unobservable inputs that are supported by little or no market activity and that are significant to the value of the assets or liabilities. The Companys financial instruments include cash, accounts payable, accrued liabilities and loans payable - related parties. All of these items were determined to be Level 1 fair value measurements. The carrying amounts of cash, prepaid expenses, accounts payable, accrued liabilities, loans payable - related parties and the current portion of convertible debt all approximate fair value because of the short maturity of these instruments. The recorded value of long-term convertible debt approximate fair value as the terms and rates approximate market rates.</t>
  </si>
  <si>
    <t>Deferred Financing Costs</t>
  </si>
  <si>
    <t xml:space="preserve">Deferred Financing Costs 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4,835 for the year ended December 31, 2014. </t>
  </si>
  <si>
    <t>Revenue Recognition</t>
  </si>
  <si>
    <t>Revenue Recognition 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t>
  </si>
  <si>
    <t>Shipping and Handling Costs</t>
  </si>
  <si>
    <t xml:space="preserve">Shipping and Handling Costs Shipping and handling costs are expensed as incurred. For the years ended December 31, 2015 and 2014 no shipping and handling costs were incurred. </t>
  </si>
  <si>
    <t xml:space="preserve">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approximately $1,033,000 and $1,971,000 for the years ended December 31, 2015 and 2014, respectively. </t>
  </si>
  <si>
    <t>Income Taxes</t>
  </si>
  <si>
    <t>Income Taxes 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December 31, 2015 and 2014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are subject to a substantial annual limitation due to the change in ownership provisions of the Internal Revenue Code. The annual limitation may result in the expiration of net operating loss carry-forwards before utilization.</t>
  </si>
  <si>
    <t>Stock Based Compensation</t>
  </si>
  <si>
    <t>Stock Based Compensation We account for stock-based compensation in accordance with FASB ASC 718, Compensation  Stock Compensation. During 2015 and 2014, warrants were granted to employees, directors and consultants of the Company. As a result of these grants, the Company recorded compensation expense of $464,577 and $106,379 during the years ended December 31, 2015 and 2014 respectively. The fair value of warrants was estimated on the date of grant using the Black-Scholes option-pricing model based on the following weighted average assumptions: Year Ended December 31, 2015 2014 Expected volatility 128.36% to 155.43% 113.93% to 138.05% Expected dividends 0% 0% Expected term 3 to 5 years 3 to 5 years Risk free rate .51% to 1.75% .41% to .59%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employee options.</t>
  </si>
  <si>
    <t>Income (Loss) Per Share</t>
  </si>
  <si>
    <t xml:space="preserve">Income (Loss) Per Share Basic income (loss) per share is computed by dividing the Companys net income (loss) by the weighted average number of common shares outstanding during the period presented. Diluted income (loss) per share is based on the treasury stock method and includes the effect from potential issuance of common stock such as shares issuable pursuant to the exercise of warrants and conversions of debentures. Potentially dilutive securities as of December 31, 2015, consisted of 73,883,330 common shares from convertible debentures and related accrued interest and 14,705,818 common shares from outstanding warrants. Potentially dilutive securities as of December 31, 2014, consisted of 47,824,956 common shares from convertible debentures and related accrued interest and 9,053,005 common shares from outstanding warrants. For 2015, diluted and basic weighted average shares were the same, as potentially dilutive shares are anti-dilutive. </t>
  </si>
  <si>
    <t>Advertising Costs</t>
  </si>
  <si>
    <t>Advertising / Costs Advertising / Costs are charged to operations when incurred. There were no Advertising / Costs during the years 2014 and 2015.</t>
  </si>
  <si>
    <t>Concentrations of Credit Risk</t>
  </si>
  <si>
    <t>Concentrations of Credit Risk Financial instruments that potentially subject the Company to significant concentrations of credit risk consist principally of cash and cash equivalents. The Company has historically maintained cash balances at financial institutions which exceed the current Federal Deposit Insurance Corporation (FDIC) limit of $250,000 at times during the year.</t>
  </si>
  <si>
    <t>Reclassifications</t>
  </si>
  <si>
    <t>Reclassifications Certain items in these consolidated financial statements have been reclassified to conform to the current period presentation.</t>
  </si>
  <si>
    <t>Future Impact of Recently Issued Accounting Standards</t>
  </si>
  <si>
    <t xml:space="preserve">Future Impact of Recently Issued Accounting Standards In May 2014, the Financial Accounting Standards Board (FASB) issued Accounting Standards Update No. 2014-09 (ASU 2014-09),  Revenue from Contracts with Customers. Management does not believe there would have been a material effect on the accompanying financial statements had any other recently issued, but not yet effective, accounting standards been adopted in the current period </t>
  </si>
  <si>
    <t>Fair Value of Warrants Estimated (Tables)</t>
  </si>
  <si>
    <t>Fair Value of Warrants Estimated (Tables):</t>
  </si>
  <si>
    <t>The fair value of warrants was estimated on the date of grant using the Black-Scholes option-pricing model based on the following weighted average assumptions: Year Ended December 31, 2015 2014 Expected volatility 128.36% to 155.43% 113.93% to 138.05% Expected dividends 0% 0% Expected term 3 to 5 years 3 to 5 years Risk free rate .51% to 1.75% .41% to .59%</t>
  </si>
  <si>
    <t>SCHEDULE OF PROPERTY AND EQUIPMENT (Tables)</t>
  </si>
  <si>
    <t>SCHEDULE OF PROPERTY AND EQUIPMENT</t>
  </si>
  <si>
    <t>Property and equipment at December 31, 2015 and 2014 consist of the following: December 31, 2015 December 31, 2014 Furniture &amp; fixtures $ 20,000 $ 20,000 Equipment 80,000 80,000 100,000 100,000 Less accumulated depreciation and amortization (56,250) (31,250) $ 43,750 $ 68,750</t>
  </si>
  <si>
    <t>Schedule of Convertible debt (Tables)</t>
  </si>
  <si>
    <t>Schedule of Convertible debt</t>
  </si>
  <si>
    <t>The Company determined that the modification of these Notes was not a substantial modification in accordance with ASC 470-50, Modifications and Extinguishments. Convertible debt consists of the following: December 31, 2015 December 31, 2014 1% Convertible notes payable, due January 2016 $ 240,000 $ 240,000 11% Convertible note payable  HEP Investments, LLC, a related party, net of unamortized discount of $1,843,931 and $1,794,272, respectively, due at various dates ranging from July 2016 to October 2017 5,583,269 3,625,428 5,823,269 3,865,428 Less: Current portion 1,224,510 3,628,386 Long term portion $ 4,598,269 $ 237,042</t>
  </si>
  <si>
    <t>FAIR VALUE (Tables)</t>
  </si>
  <si>
    <t>FAIR VALUE (Tables):</t>
  </si>
  <si>
    <t>Fair value on a recurring basis as of December 31, 2014:</t>
  </si>
  <si>
    <t>In accordance with FASB ASC 820, Fair Value Measurements and Disclosures, the following table represents the Companys fair value hierarchy for its financial assets and liabilities measured at fair value on a recurring basis as of December 31, 2014: Level 3 Total December 31, 2014 Derivative Instruments $ 0 $ 0</t>
  </si>
  <si>
    <t>Financial instruments for the year ended December 31, 2014</t>
  </si>
  <si>
    <t>The following table summarizes the changes in fair value of the Companys Level 3 financial instruments for the year ended December 31, 2014. December 31, 2014 Beginning Balance $ 8,036,239 Initial recognition - Derivative liability of embedded conversion feature of the Convertible Notes 1,213,634 Change in fair value (8,418,982) Reclassification to additional paid-in capital (830,891) Ending Balance $ -</t>
  </si>
  <si>
    <t>STOCKHOLDERS WARRANTS (Tables)</t>
  </si>
  <si>
    <t>STOCKHOLDERS WARRANTS</t>
  </si>
  <si>
    <t>Summary of the status of warrants (Tables)</t>
  </si>
  <si>
    <t>A summary of the status of the Companys warrants is presented below. December 31, 2015 December 31, 2014 Number of Weighted Average Number of Weighted Average Warrants Exercise Price Warrants Exercise Price Outstanding, beginning of year 9,053,005 $ 0.16 16,900,539 $ 0.17 Issued 7,192,500 0.09 3,149,700 0.16 Exercised 0 - (2,040,000) 0.13 Cancelled (96,575) 0.14 (110,137) 0.31 Expired (1,443,112) 0.13 (8,847,097) 0.17 Outstanding, end of period 14,705,818 $ 0.13 9,053,005 $ 0.16</t>
  </si>
  <si>
    <t>Warrants outstanding and exercisable (Tables)</t>
  </si>
  <si>
    <t xml:space="preserve">Warrants outstanding and exercisable by price range as of December 31, 2015 were as follows: Outstanding Warrants Exercisable Warrants Average Weighted Weighted Remaining Average Range of Number Contractual Life in Years Exercise Price Number Exercise Price $ 0.08 3,175,000 4.47 $ 0.08 3,175,000 $ 0.08 0.09 184,110 3.86 0.09 184,110 0.09 0.10 3,802,200 4.50 0.10 3,802,200 0.10 0.12 2,735,368 1.13 0.12 2,735,368 0.12 0.14 50,000 3.62 0.14 50,000 0.14 0.15 2,485,274 2.30 0.15 2,485,274 0.15 0.17 50,000 3.25 0.17 50,000 0.17 0.19 100,000 2.12 0.19 100,000 0.19 0.20 250,000 1.33 0.20 250,000 0.20 0.22 477,004 0.84 0.22 477,004 0.22 0.25 707,000 2.52 0.25 707,000 0.25 0.30 250,000 2.91 0.30 250,000 0.30 0.33 250,000 2.50 0.33 250,000 0.33 0.36 39,863 0.84 0.36 39,863 0.36 0.38 100,000 1.56 0.38 100,000 0.38 0.40 50,000 1.87 0.40 50,000 0.40 14,705,818 1.79 14,705,818 $ 0.13 </t>
  </si>
  <si>
    <t>BASIS OF PRESENTATION (Details) - USD ($)</t>
  </si>
  <si>
    <t>BASIS OF PRESENTATION CONSISTS OF</t>
  </si>
  <si>
    <t>Company incurred loss from operations</t>
  </si>
  <si>
    <t>Working capital deficiency</t>
  </si>
  <si>
    <t>Stockholders' deficiency</t>
  </si>
  <si>
    <t>Company raised net proceeds from the sale of common stock</t>
  </si>
  <si>
    <t>Received proceeds through the issuance of convertible debt</t>
  </si>
  <si>
    <t>Received from Loans payable to related parties</t>
  </si>
  <si>
    <t>SUMMARY OF SIGNIFICANT ACCOUNTING POLICIES Parentheticals (Details) - USD ($)</t>
  </si>
  <si>
    <t>Cash and Cash Equivalents {1}</t>
  </si>
  <si>
    <t>Company maintains cash and cash equivalents balances</t>
  </si>
  <si>
    <t>Amortization of deferred financing costs related to convertible debt</t>
  </si>
  <si>
    <t>Clinical Studies expenses - fees, charges and related expenses</t>
  </si>
  <si>
    <t>Compensation expenses recorded</t>
  </si>
  <si>
    <t>Common shares from convertible debentures and related accrued interest</t>
  </si>
  <si>
    <t>Common shares from outstanding warrants</t>
  </si>
  <si>
    <t>Advertising costs are charged to operations when incurred</t>
  </si>
  <si>
    <t>Company maintains cash balances at financial institutions which exceed the current Federal Deposit Insurance Corporation ("FDIC") limit.</t>
  </si>
  <si>
    <t>Fair value assumptions (Details)</t>
  </si>
  <si>
    <t>Warrants weighted Average Assumptions</t>
  </si>
  <si>
    <t>Expected volatility Minimum,</t>
  </si>
  <si>
    <t>128.36%</t>
  </si>
  <si>
    <t>113.93%</t>
  </si>
  <si>
    <t>Expected volatility Maximum,</t>
  </si>
  <si>
    <t>155.43%</t>
  </si>
  <si>
    <t>138.05%</t>
  </si>
  <si>
    <t>Expected dividends,</t>
  </si>
  <si>
    <t>0.00%</t>
  </si>
  <si>
    <t>Expected term mimimum(years),</t>
  </si>
  <si>
    <t>Expexted term maximum(Years),</t>
  </si>
  <si>
    <t>Risk free rate mimimum,</t>
  </si>
  <si>
    <t>0.51%</t>
  </si>
  <si>
    <t>0.41%</t>
  </si>
  <si>
    <t>Risk free rate maximum,</t>
  </si>
  <si>
    <t>1.75%</t>
  </si>
  <si>
    <t>0.59%</t>
  </si>
  <si>
    <t>PROPERTY AND EQUIPMENT (Details) - USD ($)</t>
  </si>
  <si>
    <t>PROPERTY AND EQUIPMENT DETAILS</t>
  </si>
  <si>
    <t>Furniture &amp; fixtures</t>
  </si>
  <si>
    <t>Equipment</t>
  </si>
  <si>
    <t>Property and equipment gross</t>
  </si>
  <si>
    <t>Less accumulated depreciation and amortization</t>
  </si>
  <si>
    <t>PROPERTY AND EQUIPMENT - Depreciation (Details) - USD ($)</t>
  </si>
  <si>
    <t>Depreciation Details</t>
  </si>
  <si>
    <t>Depreciation and Amortization</t>
  </si>
  <si>
    <t>ABANDONMENT OF PATENT APPLICATIONS (Details) - USD ($)</t>
  </si>
  <si>
    <t>ABANDONMENT OF PATENT APPLICATIONS</t>
  </si>
  <si>
    <t>Loss on abandonment</t>
  </si>
  <si>
    <t>LOAN PAYABLE, RELATED PARTIES (Details) - USD ($)</t>
  </si>
  <si>
    <t>Loan Payable, Related Parties Details</t>
  </si>
  <si>
    <t>Amount advanced by Chris Maggiore, a significant shareholder</t>
  </si>
  <si>
    <t>Advanced the company additional amount</t>
  </si>
  <si>
    <t>Total outstanding balance of advance</t>
  </si>
  <si>
    <t>Company agreed to pay interest on loan</t>
  </si>
  <si>
    <t>11.00%</t>
  </si>
  <si>
    <t>Accrued interest on indebtedness totaled</t>
  </si>
  <si>
    <t>Amount advanced by Officers</t>
  </si>
  <si>
    <t>Advanced the company additional amount repaid</t>
  </si>
  <si>
    <t>Remaining balance of advance</t>
  </si>
  <si>
    <t>HEP Investments, LLC loaned the Company</t>
  </si>
  <si>
    <t>Loans were converted to Convertible Secured Promissory Notes</t>
  </si>
  <si>
    <t>Convertible Secured Promissory Notes</t>
  </si>
  <si>
    <t>Remaining balance in loans payable to related parties</t>
  </si>
  <si>
    <t>CONVERTIBLE DEBT - HEP Investments, LLC (Details) - USD ($)</t>
  </si>
  <si>
    <t>Dec. 02, 2011</t>
  </si>
  <si>
    <t>HEP Investments, LLC Details</t>
  </si>
  <si>
    <t>Advance agreed under the loan agreement</t>
  </si>
  <si>
    <t>Convertible Secured Promissory Note in the initial principal amount</t>
  </si>
  <si>
    <t>Advanced amount of Convertible Secured Promissory Note</t>
  </si>
  <si>
    <t>CONVERTIBLE DEBT - HEP INVESTMENTS ADVANCE, LLC (Details) - USD ($)</t>
  </si>
  <si>
    <t>3 Months Ended</t>
  </si>
  <si>
    <t>Sep. 30, 2014</t>
  </si>
  <si>
    <t>Mar. 31, 2014</t>
  </si>
  <si>
    <t>HEP Investments Advance , LLC Details</t>
  </si>
  <si>
    <t>HEP Investments advanced the company an additional</t>
  </si>
  <si>
    <t>HEP Investments has reached threshold</t>
  </si>
  <si>
    <t>Company recorded a debt discount in amount</t>
  </si>
  <si>
    <t>Expected volatilities Minimum</t>
  </si>
  <si>
    <t>127.83%</t>
  </si>
  <si>
    <t>Expected volatilities Maximum</t>
  </si>
  <si>
    <t>135.08%</t>
  </si>
  <si>
    <t>128.69%</t>
  </si>
  <si>
    <t>Annual rate of dividends</t>
  </si>
  <si>
    <t>Risk free interest rate Minimum</t>
  </si>
  <si>
    <t>0.48%</t>
  </si>
  <si>
    <t>Risk free interest rate Maximum</t>
  </si>
  <si>
    <t>0.64%</t>
  </si>
  <si>
    <t>HEP Investments, LLC - Restricted Common Shares (Details) - USD ($)</t>
  </si>
  <si>
    <t>Dec. 01, 2013</t>
  </si>
  <si>
    <t>Restricted Common Shares Details</t>
  </si>
  <si>
    <t>Company 's Restricted Common stock value- schedule A 0.10 per share</t>
  </si>
  <si>
    <t>Company 's Restricted Common stock value- schedule B 0.12 per share</t>
  </si>
  <si>
    <t>Company 's Restricted Common stock value- schedule -C 0.15 per share</t>
  </si>
  <si>
    <t>Company 's Restricted Common stock value- schedule -D 0.22 per share</t>
  </si>
  <si>
    <t>Company 's Restricted Common stock value- schedule -E 0.30 per share</t>
  </si>
  <si>
    <t>Convertible note (2) bears interest rate</t>
  </si>
  <si>
    <t>First installment under the Note was due</t>
  </si>
  <si>
    <t>Total of convertible debt has become due 0.12 per share</t>
  </si>
  <si>
    <t>Company shall be required to pay a prepayment premium equal to the amount repaid</t>
  </si>
  <si>
    <t>5.00%</t>
  </si>
  <si>
    <t>Convertible Promissory Note Totaling</t>
  </si>
  <si>
    <t>Lender Converted the debt</t>
  </si>
  <si>
    <t>CONVERTIBLE DEBT-Narrative (Details)</t>
  </si>
  <si>
    <t>6 Months Ended</t>
  </si>
  <si>
    <t>9 Months Ended</t>
  </si>
  <si>
    <t>Dec. 31, 2015USD ($)</t>
  </si>
  <si>
    <t>Convertible debt Narrative details</t>
  </si>
  <si>
    <t>During first quarter Company sold to the lender for aggregate Consideration of two convertible notes with interest rate 11%</t>
  </si>
  <si>
    <t>Warrants to purchase shares of common stock</t>
  </si>
  <si>
    <t>Warrants to purchase shares of common stock for a term in years</t>
  </si>
  <si>
    <t>The Convertible Notes accrue interest at the rate per annum</t>
  </si>
  <si>
    <t>The Convertible Notes accrue interest non-amortizing, have a term in years</t>
  </si>
  <si>
    <t>Deferred Debt Discount and Other (Details)</t>
  </si>
  <si>
    <t>Deferred Debt Discount and Other details</t>
  </si>
  <si>
    <t>The Company recorded a deferred debt discount in the amount</t>
  </si>
  <si>
    <t>Company valued the beneficial conversion feature and recorded the amount</t>
  </si>
  <si>
    <t>Company valued the beneficial conversion feature as an addition to paid-in capital</t>
  </si>
  <si>
    <t>The relative fair value of the warrants was calculated and recorded</t>
  </si>
  <si>
    <t>Amortization of discounts</t>
  </si>
  <si>
    <t>Convertible debt consists of the following (Details) - USD ($)</t>
  </si>
  <si>
    <t>Convertible debt consists of the following</t>
  </si>
  <si>
    <t>1% Convertible notes payable, due January 2016</t>
  </si>
  <si>
    <t>11% Convertible note payable - HEP Investments, LLC,</t>
  </si>
  <si>
    <t>Total Convertible notes payable</t>
  </si>
  <si>
    <t>Less: Current portion of Convertible notes payable</t>
  </si>
  <si>
    <t>Long term portion of Convertible notes payable</t>
  </si>
  <si>
    <t>Convertible Debt Unamortized discount information (Details) - USD ($)</t>
  </si>
  <si>
    <t>Convertible Debt Unamortized discount information</t>
  </si>
  <si>
    <t>11% Convertible notes payable unamortized discount HEP Investments, LLC</t>
  </si>
  <si>
    <t>Other Debt - Amortization of the debt discount (Details) - USD ($)</t>
  </si>
  <si>
    <t>Amortization of the debt discount Details</t>
  </si>
  <si>
    <t>Amortization of the debt discount on the remaining notes</t>
  </si>
  <si>
    <t>DERIVATIVE LIABILITY (Details) - USD ($)</t>
  </si>
  <si>
    <t>Dec. 01, 2014</t>
  </si>
  <si>
    <t>Sep. 19, 2014</t>
  </si>
  <si>
    <t>Jul. 14, 2014</t>
  </si>
  <si>
    <t>Jun. 30, 2014</t>
  </si>
  <si>
    <t>Derivative Liability Details</t>
  </si>
  <si>
    <t>Additional derivative liability recorded</t>
  </si>
  <si>
    <t>Expected volatility</t>
  </si>
  <si>
    <t>126.70%</t>
  </si>
  <si>
    <t>127.80%</t>
  </si>
  <si>
    <t>135.10%</t>
  </si>
  <si>
    <t>135.60%</t>
  </si>
  <si>
    <t>145.45%</t>
  </si>
  <si>
    <t>Contractual life of the note in years</t>
  </si>
  <si>
    <t>Risk free rate</t>
  </si>
  <si>
    <t>0.58%</t>
  </si>
  <si>
    <t>0.47%</t>
  </si>
  <si>
    <t>0.44%</t>
  </si>
  <si>
    <t>Balance reclassified to Additional Paid-In Capital</t>
  </si>
  <si>
    <t>Fair value of the derivative decreased</t>
  </si>
  <si>
    <t>Note had convertible into shares of common stock at lower price per share or a discount off of ten-day</t>
  </si>
  <si>
    <t>25.00%</t>
  </si>
  <si>
    <t>Financial Assets And Liabilities Measured At Fair Value On A Recurring Basis (Details)</t>
  </si>
  <si>
    <t>Dec. 31, 2014USD ($)</t>
  </si>
  <si>
    <t>Financial Assets And Liabilities Measured At Fair Value On A Recurring Basis</t>
  </si>
  <si>
    <t>Derivative Instruments Level 3</t>
  </si>
  <si>
    <t>Derivative Instruments Total</t>
  </si>
  <si>
    <t>Changes In Fair Value Of Level 3 Financial Instruments (Details)</t>
  </si>
  <si>
    <t>Changes In Fair Value Of Level 3 Financial Instruments</t>
  </si>
  <si>
    <t>Balance</t>
  </si>
  <si>
    <t>Initial recognition - Derivative liability of embedded conversion feature of the Convertible Notes</t>
  </si>
  <si>
    <t>Change in fair value</t>
  </si>
  <si>
    <t>Reclassification to additional paid-in capital</t>
  </si>
  <si>
    <t>Board Of Directors Fees Textual (Details)</t>
  </si>
  <si>
    <t>Sep. 10, 2015shares</t>
  </si>
  <si>
    <t>Jul. 31, 2015USD ($)shares</t>
  </si>
  <si>
    <t>Jun. 30, 2015USD ($)shares</t>
  </si>
  <si>
    <t>Jan. 31, 2015USD ($)shares</t>
  </si>
  <si>
    <t>Sep. 30, 2014USD ($)shares</t>
  </si>
  <si>
    <t>Jul. 31, 2014USD ($)shares</t>
  </si>
  <si>
    <t>Jun. 30, 2014USD ($)shares</t>
  </si>
  <si>
    <t>Jan. 31, 2014USD ($)shares</t>
  </si>
  <si>
    <t>Board Of Directors Fees Textual</t>
  </si>
  <si>
    <t>Company granted warrants to purchase shares of common stock to Philip M. Rice</t>
  </si>
  <si>
    <t>Warrants have a term in years</t>
  </si>
  <si>
    <t>Warrants vested on the grant date</t>
  </si>
  <si>
    <t>Remaining shall vest quarterly | $</t>
  </si>
  <si>
    <t>Remaining shall vest per quarter | $</t>
  </si>
  <si>
    <t>Company granted warrants to purchase shares of common stock to Thomas K. Cox</t>
  </si>
  <si>
    <t>Company granted warrants to purchase shares of common stock to John B. Payne</t>
  </si>
  <si>
    <t>Company granted warrants to purchase shares of common stock to Nola E. Masterson</t>
  </si>
  <si>
    <t>Board of directors fees (Details) - USD ($)</t>
  </si>
  <si>
    <t>Sep. 10, 2015</t>
  </si>
  <si>
    <t>Jul. 31, 2015</t>
  </si>
  <si>
    <t>Jan. 31, 2015</t>
  </si>
  <si>
    <t>Jul. 31, 2014</t>
  </si>
  <si>
    <t>Jan. 31, 2014</t>
  </si>
  <si>
    <t>Board of Directors fees</t>
  </si>
  <si>
    <t>Warrants valued</t>
  </si>
  <si>
    <t>Volatility rate</t>
  </si>
  <si>
    <t>152.53%</t>
  </si>
  <si>
    <t>128.38%</t>
  </si>
  <si>
    <t>118.27%</t>
  </si>
  <si>
    <t>121.33%</t>
  </si>
  <si>
    <t>Annual rate of dividends for board of directors</t>
  </si>
  <si>
    <t>Discount rate</t>
  </si>
  <si>
    <t>0.08%</t>
  </si>
  <si>
    <t>0.11%</t>
  </si>
  <si>
    <t>1.09%</t>
  </si>
  <si>
    <t>0.68%</t>
  </si>
  <si>
    <t>Proceeds from annual term served, paid quarterly</t>
  </si>
  <si>
    <t>Board of Directors fees Narrative (Details) - USD ($)</t>
  </si>
  <si>
    <t>Board of Directors fees Narrative</t>
  </si>
  <si>
    <t>Stock and warrants issued for Director Fees</t>
  </si>
  <si>
    <t>Stock Issuances (Details) - USD ($)</t>
  </si>
  <si>
    <t>Sep. 30, 2015</t>
  </si>
  <si>
    <t>Mar. 31, 2015</t>
  </si>
  <si>
    <t>Stock Issuances</t>
  </si>
  <si>
    <t>Company issued shares of common stock upon conversion of 1% and 11% convertible debentures</t>
  </si>
  <si>
    <t>Company issued shares of common stock upon conversion of 1% and 11% convertible debentures value</t>
  </si>
  <si>
    <t>Company received proceeds from issuance of shares of common stock value</t>
  </si>
  <si>
    <t>Company received proceeds from issuance of shares of common stock</t>
  </si>
  <si>
    <t>Exercise common stock warrants</t>
  </si>
  <si>
    <t>Exercise common stock warrants value</t>
  </si>
  <si>
    <t>Company issued shares of common stock to a non-related party</t>
  </si>
  <si>
    <t>Company issued shares of common stock to a non-related party value</t>
  </si>
  <si>
    <t>Company issued shares of its common stock</t>
  </si>
  <si>
    <t>Company issued shares of its common stock valued</t>
  </si>
  <si>
    <t>143.36%</t>
  </si>
  <si>
    <t>127.64%</t>
  </si>
  <si>
    <t>150.93%</t>
  </si>
  <si>
    <t>138.60%</t>
  </si>
  <si>
    <t>134.94%</t>
  </si>
  <si>
    <t>117.65%</t>
  </si>
  <si>
    <t>Discount rate Minimum</t>
  </si>
  <si>
    <t>0.15%</t>
  </si>
  <si>
    <t>Discount rate Maximum</t>
  </si>
  <si>
    <t>0.62%</t>
  </si>
  <si>
    <t>0.49%</t>
  </si>
  <si>
    <t>Common stock warrants</t>
  </si>
  <si>
    <t>Common stock warrants value</t>
  </si>
  <si>
    <t>138.88%</t>
  </si>
  <si>
    <t>Company issued warrants to purchase shares of common stock</t>
  </si>
  <si>
    <t>Company issued warrants to purchase shares of common stock value</t>
  </si>
  <si>
    <t>Purchase Of Assets (Details) - USD ($)</t>
  </si>
  <si>
    <t>Aug. 19, 2013</t>
  </si>
  <si>
    <t>Apr. 15, 2013</t>
  </si>
  <si>
    <t>Purchase Of Assets</t>
  </si>
  <si>
    <t>Essex held in senior secured convertible debentures</t>
  </si>
  <si>
    <t>Other secured lenders held a total of secured debt</t>
  </si>
  <si>
    <t>Essex paid in the common stock</t>
  </si>
  <si>
    <t>Premium amount</t>
  </si>
  <si>
    <t>20.00%</t>
  </si>
  <si>
    <t>Company purchased the Assets from Essex</t>
  </si>
  <si>
    <t>Company purchased the Assets from Essex was paid in common stock with the remainder</t>
  </si>
  <si>
    <t>Company purchased the Assets from Essex was paid in common stock with the remainder in cash</t>
  </si>
  <si>
    <t>Shares of common stock issued</t>
  </si>
  <si>
    <t>Shares of common stock issued value</t>
  </si>
  <si>
    <t>Company also incurred an additional transaction costs</t>
  </si>
  <si>
    <t>Total transaction cost</t>
  </si>
  <si>
    <t>Company valued the furniture and equipment</t>
  </si>
  <si>
    <t>Recorded a loss on abandonment</t>
  </si>
  <si>
    <t>Executive Compensation (Details)</t>
  </si>
  <si>
    <t>Nov. 13, 2015USD ($)shares</t>
  </si>
  <si>
    <t>Aug. 13, 2015USD ($)shares</t>
  </si>
  <si>
    <t>May. 13, 2015USD ($)shares</t>
  </si>
  <si>
    <t>Apr. 06, 2015USD ($)shares</t>
  </si>
  <si>
    <t>Nov. 14, 2014USD ($)shares</t>
  </si>
  <si>
    <t>Aug. 14, 2014USD ($)shares</t>
  </si>
  <si>
    <t>May. 14, 2014USD ($)shares</t>
  </si>
  <si>
    <t>Mar. 31, 2014USD ($)shares</t>
  </si>
  <si>
    <t>Executive Compensation</t>
  </si>
  <si>
    <t>Issue warrants to purchase shares of common stock to Philip M. Rice</t>
  </si>
  <si>
    <t>Issue warrants to purchase shares of common stock to Philip M. Rice at market price with a term in years</t>
  </si>
  <si>
    <t>Company issued warrants to purchase shares of common stock value | $</t>
  </si>
  <si>
    <t>Volatility</t>
  </si>
  <si>
    <t>151.81%</t>
  </si>
  <si>
    <t>152.05%</t>
  </si>
  <si>
    <t>143.46%</t>
  </si>
  <si>
    <t>143.17%</t>
  </si>
  <si>
    <t>117.69%</t>
  </si>
  <si>
    <t>116.72%</t>
  </si>
  <si>
    <t>121.96%</t>
  </si>
  <si>
    <t>128.35%</t>
  </si>
  <si>
    <t>1.20%</t>
  </si>
  <si>
    <t>0.72%</t>
  </si>
  <si>
    <t>1.57%</t>
  </si>
  <si>
    <t>1.31%</t>
  </si>
  <si>
    <t>0.54%</t>
  </si>
  <si>
    <t>0.42%</t>
  </si>
  <si>
    <t>Summary of the status of the Company's warrants (Details) - USD ($)</t>
  </si>
  <si>
    <t>Number of Warrants</t>
  </si>
  <si>
    <t>Number of Warrants Outstanding</t>
  </si>
  <si>
    <t>Number of Warrants Issued</t>
  </si>
  <si>
    <t>Number of Warrants Exercised</t>
  </si>
  <si>
    <t>Number of Warrants Cancelled</t>
  </si>
  <si>
    <t>Number of Warrants Expired</t>
  </si>
  <si>
    <t>Warrants outstanding and exercisable (Details) {Stockholder's equity}</t>
  </si>
  <si>
    <t>Dec. 31, 2015shares</t>
  </si>
  <si>
    <t>Outstanding Warrants Number</t>
  </si>
  <si>
    <t>Price range 0.08</t>
  </si>
  <si>
    <t>Price range 0.09</t>
  </si>
  <si>
    <t>Price range 0.10</t>
  </si>
  <si>
    <t>Price range 0.12</t>
  </si>
  <si>
    <t>Price range 0.14</t>
  </si>
  <si>
    <t>Price range 0.15</t>
  </si>
  <si>
    <t>Price range 0.17</t>
  </si>
  <si>
    <t>Price range 0.19</t>
  </si>
  <si>
    <t>Price range 0.20</t>
  </si>
  <si>
    <t>Price range 0.22</t>
  </si>
  <si>
    <t>Price range 0.25</t>
  </si>
  <si>
    <t>Price range 0.30</t>
  </si>
  <si>
    <t>Price range 0.33</t>
  </si>
  <si>
    <t>Price range 0.36</t>
  </si>
  <si>
    <t>Price range 0.38</t>
  </si>
  <si>
    <t>Price range 0.40</t>
  </si>
  <si>
    <t>Total Warrants outstanding and exercisable warrants</t>
  </si>
  <si>
    <t>Outstanding Warrants Average Weighted Remaining Contractual Life in Years</t>
  </si>
  <si>
    <t>Exercisable Warrants Number</t>
  </si>
  <si>
    <t>Exercisable Warrants Average Weighted Remaining Contractual Life in Years</t>
  </si>
  <si>
    <t>OTHER INCOME-Expenses(Details) - USD ($)</t>
  </si>
  <si>
    <t>Jul. 24, 2014</t>
  </si>
  <si>
    <t>Jul. 15, 2014</t>
  </si>
  <si>
    <t>Jun. 14, 2013</t>
  </si>
  <si>
    <t>May. 01, 2013</t>
  </si>
  <si>
    <t>Company settlements and other details</t>
  </si>
  <si>
    <t>The settlement agreement calls for the Company to make 10 payments of</t>
  </si>
  <si>
    <t>If the payments are not made timely, a total liability out of the gross amount</t>
  </si>
  <si>
    <t>Recorded Amount due in company books</t>
  </si>
  <si>
    <t>Other income for the period</t>
  </si>
  <si>
    <t>Company met its obligation for timely payments and recognized</t>
  </si>
  <si>
    <t>Timely return of security deposit</t>
  </si>
  <si>
    <t>Company owed the landlord in excess</t>
  </si>
  <si>
    <t>Damages in addition to the security deposit</t>
  </si>
  <si>
    <t>Outstanding complaints and Miscellaneous Receivable</t>
  </si>
  <si>
    <t>COMMITMENTS AND CONTINGENCIES - Employment Agreement (Details)</t>
  </si>
  <si>
    <t>Dec. 16, 2011USD ($)</t>
  </si>
  <si>
    <t>Employment Agreement Details</t>
  </si>
  <si>
    <t>Annual base salary</t>
  </si>
  <si>
    <t>Percent of Company's revenue that Mr. Dahl entitled to receive as monthy bonus compensation</t>
  </si>
  <si>
    <t>2.00%</t>
  </si>
  <si>
    <t>Receipts from warrants</t>
  </si>
  <si>
    <t>Cash payments</t>
  </si>
  <si>
    <t>Amount provided by partner</t>
  </si>
  <si>
    <t>Warrants for shares upon entering into a co-development agreement</t>
  </si>
  <si>
    <t>INCOME TAX (Details)</t>
  </si>
  <si>
    <t>INCOME TAX Details</t>
  </si>
  <si>
    <t>Net-operating loss carry-forwards for Federal tax</t>
  </si>
  <si>
    <t>Company had a deferred tax asset</t>
  </si>
  <si>
    <t>Federal and State Statutory Rate</t>
  </si>
  <si>
    <t>40.00%</t>
  </si>
  <si>
    <t>Effective tax rate</t>
  </si>
  <si>
    <t>Decrease in the valuation allowance</t>
  </si>
  <si>
    <t>SUBSEQUENT EVENTS (Details)</t>
  </si>
  <si>
    <t>Mar. 29, 2016USD ($)$ / shares</t>
  </si>
  <si>
    <t>SUBSEQUENT EVENTS Details</t>
  </si>
  <si>
    <t>HEP Investments a related party, advanced an additional</t>
  </si>
  <si>
    <t>Company recorded a debt discount in the amount</t>
  </si>
  <si>
    <t>Company recorded a debt discount in amount for transaction</t>
  </si>
  <si>
    <t>Company issued to the Lender for aggregate consideration</t>
  </si>
  <si>
    <t>Two convertible notes</t>
  </si>
  <si>
    <t>Convertible notes and warrants to purchase common shares,</t>
  </si>
  <si>
    <t>Exercise price of common stock per share, | $ / shares</t>
  </si>
  <si>
    <t>Convertible Notes accrue interest rate per annum</t>
  </si>
  <si>
    <t>Convertible Notes accrues in term in years</t>
  </si>
  <si>
    <t>Common stock, at a rate equal to per share | $ / shares</t>
  </si>
  <si>
    <t>Company valued the beneficial conversion feature and recorded the amount ,</t>
  </si>
  <si>
    <t>Fair value of the warrants was calculated and recorded</t>
  </si>
  <si>
    <t>HEP Investments has reached a balance</t>
  </si>
  <si>
    <t>Advances have been converted into convertible debt</t>
  </si>
</sst>
</file>

<file path=xl/styles.xml><?xml version="1.0" encoding="utf-8"?>
<styleSheet xmlns="http://schemas.openxmlformats.org/spreadsheetml/2006/main">
  <numFmts count="3">
    <numFmt formatCode="_(&quot;$ &quot;#,##0_);_(&quot;$ &quot;(#,##0)" numFmtId="165"/>
    <numFmt formatCode="#,##0.0_);(#,##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1101026</v>
      </c>
    </row>
    <row r="10" spans="1:4">
      <c s="4" r="A10" t="s">
        <v>17</v>
      </c>
      <c s="4" r="B10" t="s">
        <v>18</v>
      </c>
    </row>
    <row r="11" spans="1:4">
      <c s="4" r="A11" t="s">
        <v>19</v>
      </c>
      <c s="6" r="C11" t="n">
        <v>132674276</v>
      </c>
    </row>
    <row r="12" spans="1:4">
      <c s="4" r="A12" t="s">
        <v>20</v>
      </c>
      <c s="4" r="B12" t="s">
        <v>21</v>
      </c>
    </row>
    <row r="13" spans="1:4">
      <c s="4" r="A13" t="s">
        <v>22</v>
      </c>
      <c s="4" r="B13" t="s">
        <v>23</v>
      </c>
    </row>
    <row r="14" spans="1:4">
      <c s="4" r="A14" t="s">
        <v>24</v>
      </c>
      <c s="4" r="B14" t="s">
        <v>25</v>
      </c>
    </row>
    <row r="15" spans="1:4">
      <c s="4" r="A15" t="s">
        <v>26</v>
      </c>
      <c s="4" r="B15" t="s">
        <v>25</v>
      </c>
    </row>
    <row r="16" spans="1:4">
      <c s="4" r="A16" t="s">
        <v>27</v>
      </c>
      <c s="6" r="B16" t="n">
        <v>2015</v>
      </c>
    </row>
    <row r="17" spans="1:4">
      <c s="4" r="A17" t="s">
        <v>28</v>
      </c>
      <c s="4" r="B17" t="s">
        <v>29</v>
      </c>
    </row>
    <row r="18" spans="1:4">
      <c s="4" r="A18" t="s">
        <v>30</v>
      </c>
      <c s="7" r="D18" t="n">
        <v>17014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9</v>
      </c>
      <c s="2" r="B1" t="s">
        <v>1</v>
      </c>
    </row>
    <row r="2" spans="1:2">
      <c s="2" r="B2" t="s">
        <v>2</v>
      </c>
    </row>
    <row r="3" spans="1:2">
      <c s="3" r="A3" t="s">
        <v>149</v>
      </c>
    </row>
    <row r="4" spans="1:2">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1</v>
      </c>
      <c s="2" r="B1" t="s">
        <v>1</v>
      </c>
    </row>
    <row r="2" spans="1:2">
      <c s="2" r="B2" t="s">
        <v>2</v>
      </c>
    </row>
    <row r="3" spans="1:2">
      <c s="3" r="A3" t="s">
        <v>151</v>
      </c>
    </row>
    <row r="4" spans="1:2">
      <c s="4" r="A4" t="s">
        <v>151</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3</v>
      </c>
      <c s="2" r="B1" t="s">
        <v>1</v>
      </c>
    </row>
    <row r="2" spans="1:2">
      <c s="2" r="B2" t="s">
        <v>2</v>
      </c>
    </row>
    <row r="3" spans="1:2">
      <c s="3" r="A3" t="s">
        <v>153</v>
      </c>
    </row>
    <row r="4" spans="1:2">
      <c s="4" r="A4" t="s">
        <v>153</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55</v>
      </c>
      <c s="2" r="B1" t="s">
        <v>1</v>
      </c>
    </row>
    <row r="2" spans="1:2">
      <c s="2" r="B2" t="s">
        <v>2</v>
      </c>
    </row>
    <row r="3" spans="1:2">
      <c s="3" r="A3" t="s">
        <v>155</v>
      </c>
    </row>
    <row r="4" spans="1:2">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159</v>
      </c>
      <c s="2" r="B1" t="s">
        <v>1</v>
      </c>
    </row>
    <row r="2" spans="1:2">
      <c s="2" r="B2" t="s">
        <v>2</v>
      </c>
    </row>
    <row r="3" spans="1:2">
      <c s="3" r="A3" t="s">
        <v>159</v>
      </c>
    </row>
    <row r="4" spans="1:2">
      <c s="4" r="A4" t="s">
        <v>159</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1</v>
      </c>
      <c s="2" r="B1" t="s">
        <v>1</v>
      </c>
    </row>
    <row r="2" spans="1:2">
      <c s="2" r="B2" t="s">
        <v>2</v>
      </c>
    </row>
    <row r="3" spans="1:2">
      <c s="3" r="A3" t="s">
        <v>161</v>
      </c>
    </row>
    <row r="4" spans="1:2">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3</v>
      </c>
      <c s="2" r="B1" t="s">
        <v>1</v>
      </c>
    </row>
    <row r="2" spans="1:2">
      <c s="2" r="B2" t="s">
        <v>2</v>
      </c>
    </row>
    <row r="3" spans="1:2">
      <c s="3" r="A3" t="s">
        <v>163</v>
      </c>
    </row>
    <row r="4" spans="1:2">
      <c s="4" r="A4" t="s">
        <v>163</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49</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8</v>
      </c>
      <c s="2" r="B1" t="s">
        <v>1</v>
      </c>
    </row>
    <row r="2" spans="1:2">
      <c s="2" r="B2" t="s">
        <v>2</v>
      </c>
    </row>
    <row r="3" spans="1:2">
      <c s="3" r="A3" t="s">
        <v>168</v>
      </c>
    </row>
    <row r="4" spans="1:2">
      <c s="4" r="A4" t="s">
        <v>168</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6589</v>
      </c>
      <c s="7" r="C3" t="n">
        <v>1383</v>
      </c>
    </row>
    <row r="4" spans="1:3">
      <c s="4" r="A4" t="s">
        <v>35</v>
      </c>
      <c s="6" r="B4" t="n">
        <v>12341</v>
      </c>
      <c s="6" r="C4" t="n">
        <v>31724</v>
      </c>
    </row>
    <row r="5" spans="1:3">
      <c s="4" r="A5" t="s">
        <v>36</v>
      </c>
      <c s="6" r="B5" t="n">
        <v>28930</v>
      </c>
      <c s="6" r="C5" t="n">
        <v>33107</v>
      </c>
    </row>
    <row r="6" spans="1:3">
      <c s="4" r="A6" t="s">
        <v>37</v>
      </c>
      <c s="6" r="B6" t="n">
        <v>43750</v>
      </c>
      <c s="6" r="C6" t="n">
        <v>68750</v>
      </c>
    </row>
    <row r="7" spans="1:3">
      <c s="4" r="A7" t="s">
        <v>38</v>
      </c>
      <c s="6" r="B7" t="n">
        <v>72680</v>
      </c>
      <c s="6" r="C7" t="n">
        <v>101857</v>
      </c>
    </row>
    <row r="8" spans="1:3">
      <c s="3" r="A8" t="s">
        <v>39</v>
      </c>
    </row>
    <row r="9" spans="1:3">
      <c s="4" r="A9" t="s">
        <v>40</v>
      </c>
      <c s="6" r="B9" t="n">
        <v>1325659</v>
      </c>
      <c s="6" r="C9" t="n">
        <v>1225589</v>
      </c>
    </row>
    <row r="10" spans="1:3">
      <c s="4" r="A10" t="s">
        <v>41</v>
      </c>
      <c s="6" r="B10" t="n">
        <v>337107</v>
      </c>
      <c s="6" r="C10" t="n">
        <v>141014</v>
      </c>
    </row>
    <row r="11" spans="1:3">
      <c s="4" r="A11" t="s">
        <v>42</v>
      </c>
      <c s="6" r="B11" t="n">
        <v>1224510</v>
      </c>
      <c s="6" r="C11" t="n">
        <v>3628386</v>
      </c>
    </row>
    <row r="12" spans="1:3">
      <c s="4" r="A12" t="s">
        <v>43</v>
      </c>
      <c s="6" r="B12" t="n">
        <v>2083634</v>
      </c>
      <c s="6" r="C12" t="n">
        <v>1238994</v>
      </c>
    </row>
    <row r="13" spans="1:3">
      <c s="4" r="A13" t="s">
        <v>44</v>
      </c>
      <c s="6" r="B13" t="n">
        <v>4970910</v>
      </c>
      <c s="6" r="C13" t="n">
        <v>6233983</v>
      </c>
    </row>
    <row r="14" spans="1:3">
      <c s="3" r="A14" t="s">
        <v>45</v>
      </c>
    </row>
    <row r="15" spans="1:3">
      <c s="4" r="A15" t="s">
        <v>46</v>
      </c>
      <c s="6" r="B15" t="n">
        <v>4598759</v>
      </c>
      <c s="6" r="C15" t="n">
        <v>237042</v>
      </c>
    </row>
    <row r="16" spans="1:3">
      <c s="4" r="A16" t="s">
        <v>47</v>
      </c>
      <c s="6" r="B16" t="n">
        <v>4598759</v>
      </c>
      <c s="6" r="C16" t="n">
        <v>237042</v>
      </c>
    </row>
    <row r="17" spans="1:3">
      <c s="4" r="A17" t="s">
        <v>48</v>
      </c>
      <c s="7" r="B17" t="n">
        <v>9569669</v>
      </c>
      <c s="7" r="C17" t="n">
        <v>6471025</v>
      </c>
    </row>
    <row r="18" spans="1:3">
      <c s="4" r="A18" t="s">
        <v>49</v>
      </c>
      <c s="4" r="B18" t="s">
        <v>50</v>
      </c>
      <c s="4" r="C18" t="s">
        <v>50</v>
      </c>
    </row>
    <row r="19" spans="1:3">
      <c s="3" r="A19" t="s">
        <v>51</v>
      </c>
    </row>
    <row r="20" spans="1:3">
      <c s="4" r="A20" t="s">
        <v>52</v>
      </c>
      <c s="7" r="B20" t="n">
        <v>132157</v>
      </c>
      <c s="7" r="C20" t="n">
        <v>128774</v>
      </c>
    </row>
    <row r="21" spans="1:3">
      <c s="4" r="A21" t="s">
        <v>53</v>
      </c>
      <c s="6" r="B21" t="n">
        <v>38085266</v>
      </c>
      <c s="6" r="C21" t="n">
        <v>35427339</v>
      </c>
    </row>
    <row r="22" spans="1:3">
      <c s="4" r="A22" t="s">
        <v>54</v>
      </c>
      <c s="6" r="B22" t="n">
        <v>-47714412</v>
      </c>
      <c s="6" r="C22" t="n">
        <v>-41925281</v>
      </c>
    </row>
    <row r="23" spans="1:3">
      <c s="4" r="A23" t="s">
        <v>55</v>
      </c>
      <c s="6" r="B23" t="n">
        <v>-9496989</v>
      </c>
      <c s="6" r="C23" t="n">
        <v>-6369168</v>
      </c>
    </row>
    <row r="24" spans="1:3">
      <c s="4" r="A24" t="s">
        <v>56</v>
      </c>
      <c s="7" r="B24" t="n">
        <v>72680</v>
      </c>
      <c s="7" r="C24" t="n">
        <v>101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0</v>
      </c>
      <c s="2" r="B1" t="s">
        <v>1</v>
      </c>
    </row>
    <row r="2" spans="1:2">
      <c s="2" r="B2" t="s">
        <v>2</v>
      </c>
    </row>
    <row r="3" spans="1:2">
      <c s="3" r="A3" t="s">
        <v>170</v>
      </c>
    </row>
    <row r="4" spans="1:2">
      <c s="4" r="A4" t="s">
        <v>170</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2</v>
      </c>
      <c s="2" r="B1" t="s">
        <v>1</v>
      </c>
    </row>
    <row r="2" spans="1:2">
      <c s="2" r="B2" t="s">
        <v>2</v>
      </c>
    </row>
    <row r="3" spans="1:2">
      <c s="3" r="A3" t="s">
        <v>172</v>
      </c>
    </row>
    <row r="4" spans="1:2">
      <c s="4" r="A4" t="s">
        <v>172</v>
      </c>
      <c s="4" r="B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s="1" r="A1" t="s">
        <v>174</v>
      </c>
      <c s="2" r="B1" t="s">
        <v>1</v>
      </c>
    </row>
    <row r="2" spans="1:2">
      <c s="2" r="B2" t="s">
        <v>2</v>
      </c>
    </row>
    <row r="3" spans="1:2">
      <c s="3" r="A3" t="s">
        <v>175</v>
      </c>
    </row>
    <row r="4" spans="1:2">
      <c s="4" r="A4" t="s">
        <v>176</v>
      </c>
      <c s="4" r="B4" t="s">
        <v>177</v>
      </c>
    </row>
    <row r="5" spans="1:2">
      <c s="4" r="A5" t="s">
        <v>178</v>
      </c>
      <c s="4" r="B5" t="s">
        <v>179</v>
      </c>
    </row>
    <row r="6" spans="1:2">
      <c s="4" r="A6" t="s">
        <v>180</v>
      </c>
      <c s="4" r="B6" t="s">
        <v>181</v>
      </c>
    </row>
    <row r="7" spans="1:2">
      <c s="4" r="A7" t="s">
        <v>182</v>
      </c>
      <c s="4" r="B7" t="s">
        <v>183</v>
      </c>
    </row>
    <row r="8" spans="1:2">
      <c s="4" r="A8" t="s">
        <v>184</v>
      </c>
      <c s="4" r="B8" t="s">
        <v>185</v>
      </c>
    </row>
    <row r="9" spans="1:2">
      <c s="4" r="A9" t="s">
        <v>186</v>
      </c>
      <c s="4" r="B9" t="s">
        <v>187</v>
      </c>
    </row>
    <row r="10" spans="1:2">
      <c s="4" r="A10" t="s">
        <v>188</v>
      </c>
      <c s="4" r="B10" t="s">
        <v>189</v>
      </c>
    </row>
    <row r="11" spans="1:2">
      <c s="4" r="A11" t="s">
        <v>190</v>
      </c>
      <c s="4" r="B11" t="s">
        <v>191</v>
      </c>
    </row>
    <row r="12" spans="1:2">
      <c s="4" r="A12" t="s">
        <v>69</v>
      </c>
      <c s="4" r="B12" t="s">
        <v>192</v>
      </c>
    </row>
    <row r="13" spans="1:2">
      <c s="4" r="A13" t="s">
        <v>193</v>
      </c>
      <c s="4" r="B13" t="s">
        <v>194</v>
      </c>
    </row>
    <row r="14" spans="1:2">
      <c s="4" r="A14" t="s">
        <v>195</v>
      </c>
      <c s="4" r="B14" t="s">
        <v>196</v>
      </c>
    </row>
    <row r="15" spans="1:2">
      <c s="4" r="A15" t="s">
        <v>197</v>
      </c>
      <c s="4" r="B15" t="s">
        <v>198</v>
      </c>
    </row>
    <row r="16" spans="1:2">
      <c s="4" r="A16" t="s">
        <v>199</v>
      </c>
      <c s="4" r="B16" t="s">
        <v>200</v>
      </c>
    </row>
    <row r="17" spans="1:2">
      <c s="4" r="A17" t="s">
        <v>201</v>
      </c>
      <c s="4" r="B17" t="s">
        <v>202</v>
      </c>
    </row>
    <row r="18" spans="1:2">
      <c s="4" r="A18" t="s">
        <v>203</v>
      </c>
      <c s="4" r="B18" t="s">
        <v>204</v>
      </c>
    </row>
    <row r="19" spans="1:2">
      <c s="4" r="A19" t="s">
        <v>205</v>
      </c>
      <c s="4" r="B19"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10</v>
      </c>
      <c s="2" r="B1" t="s">
        <v>1</v>
      </c>
    </row>
    <row r="2" spans="1:2">
      <c s="2" r="B2" t="s">
        <v>2</v>
      </c>
    </row>
    <row r="3" spans="1:2">
      <c s="3" r="A3" t="s">
        <v>211</v>
      </c>
    </row>
    <row r="4" spans="1:2">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3</v>
      </c>
      <c s="2" r="B1" t="s">
        <v>1</v>
      </c>
    </row>
    <row r="2" spans="1:2">
      <c s="2" r="B2" t="s">
        <v>2</v>
      </c>
    </row>
    <row r="3" spans="1:2">
      <c s="3" r="A3" t="s">
        <v>214</v>
      </c>
    </row>
    <row r="4" spans="1:2">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16</v>
      </c>
      <c s="2" r="B1" t="s">
        <v>1</v>
      </c>
    </row>
    <row r="2" spans="1:2">
      <c s="2" r="B2" t="s">
        <v>2</v>
      </c>
    </row>
    <row r="3" spans="1:2">
      <c s="3" r="A3" t="s">
        <v>217</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22</v>
      </c>
      <c s="2" r="B1" t="s">
        <v>1</v>
      </c>
    </row>
    <row r="2" spans="1:2">
      <c s="2" r="B2" t="s">
        <v>2</v>
      </c>
    </row>
    <row r="3" spans="1:2">
      <c s="3" r="A3" t="s">
        <v>223</v>
      </c>
    </row>
    <row r="4" spans="1:2">
      <c s="4" r="A4" t="s">
        <v>224</v>
      </c>
      <c s="4" r="B4" t="s">
        <v>225</v>
      </c>
    </row>
    <row r="5" spans="1:2">
      <c s="4" r="A5" t="s">
        <v>226</v>
      </c>
      <c s="4" r="B5"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228</v>
      </c>
      <c s="2" r="B1" t="s">
        <v>1</v>
      </c>
    </row>
    <row r="2" spans="1:3">
      <c s="2" r="B2" t="s">
        <v>2</v>
      </c>
      <c s="2" r="C2" t="s">
        <v>32</v>
      </c>
    </row>
    <row r="3" spans="1:3">
      <c s="3" r="A3" t="s">
        <v>229</v>
      </c>
    </row>
    <row r="4" spans="1:3">
      <c s="4" r="A4" t="s">
        <v>230</v>
      </c>
      <c s="7" r="B4" t="n">
        <v>3056280</v>
      </c>
      <c s="7" r="C4" t="n">
        <v>5153137</v>
      </c>
    </row>
    <row r="5" spans="1:3">
      <c s="4" r="A5" t="s">
        <v>231</v>
      </c>
      <c s="6" r="B5" t="n">
        <v>4941980</v>
      </c>
    </row>
    <row r="6" spans="1:3">
      <c s="4" r="A6" t="s">
        <v>232</v>
      </c>
      <c s="6" r="B6" t="n">
        <v>9496989</v>
      </c>
    </row>
    <row r="7" spans="1:3">
      <c s="4" r="A7" t="s">
        <v>233</v>
      </c>
      <c s="6" r="B7" t="n">
        <v>48500</v>
      </c>
    </row>
    <row r="8" spans="1:3">
      <c s="4" r="A8" t="s">
        <v>234</v>
      </c>
      <c s="6" r="B8" t="n">
        <v>2067500</v>
      </c>
    </row>
    <row r="9" spans="1:3">
      <c s="4" r="A9" t="s">
        <v>235</v>
      </c>
      <c s="7" r="B9" t="n">
        <v>1960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36</v>
      </c>
      <c s="2" r="B1" t="s">
        <v>1</v>
      </c>
    </row>
    <row r="2" spans="1:3">
      <c s="2" r="B2" t="s">
        <v>2</v>
      </c>
      <c s="2" r="C2" t="s">
        <v>32</v>
      </c>
    </row>
    <row r="3" spans="1:3">
      <c s="3" r="A3" t="s">
        <v>237</v>
      </c>
    </row>
    <row r="4" spans="1:3">
      <c s="4" r="A4" t="s">
        <v>238</v>
      </c>
      <c s="7" r="B4" t="n">
        <v>250000</v>
      </c>
    </row>
    <row r="5" spans="1:3">
      <c s="3" r="A5" t="s">
        <v>186</v>
      </c>
    </row>
    <row r="6" spans="1:3">
      <c s="4" r="A6" t="s">
        <v>239</v>
      </c>
      <c s="7" r="C6" t="n">
        <v>4835</v>
      </c>
    </row>
    <row r="7" spans="1:3">
      <c s="3" r="A7" t="s">
        <v>69</v>
      </c>
    </row>
    <row r="8" spans="1:3">
      <c s="4" r="A8" t="s">
        <v>240</v>
      </c>
      <c s="6" r="B8" t="n">
        <v>1033000</v>
      </c>
      <c s="6" r="C8" t="n">
        <v>1971000</v>
      </c>
    </row>
    <row r="9" spans="1:3">
      <c s="3" r="A9" t="s">
        <v>195</v>
      </c>
    </row>
    <row r="10" spans="1:3">
      <c s="4" r="A10" t="s">
        <v>241</v>
      </c>
      <c s="6" r="B10" t="n">
        <v>464577</v>
      </c>
      <c s="6" r="C10" t="n">
        <v>106379</v>
      </c>
    </row>
    <row r="11" spans="1:3">
      <c s="4" r="A11" t="s">
        <v>242</v>
      </c>
      <c s="6" r="B11" t="n">
        <v>73883330</v>
      </c>
      <c s="6" r="C11" t="n">
        <v>47824956</v>
      </c>
    </row>
    <row r="12" spans="1:3">
      <c s="4" r="A12" t="s">
        <v>243</v>
      </c>
      <c s="6" r="B12" t="n">
        <v>14705818</v>
      </c>
      <c s="6" r="C12" t="n">
        <v>9053005</v>
      </c>
    </row>
    <row r="13" spans="1:3">
      <c s="3" r="A13" t="s">
        <v>199</v>
      </c>
    </row>
    <row r="14" spans="1:3">
      <c s="4" r="A14" t="s">
        <v>244</v>
      </c>
      <c s="6" r="B14" t="n">
        <v>0</v>
      </c>
      <c s="7" r="C14" t="n">
        <v>0</v>
      </c>
    </row>
    <row r="15" spans="1:3">
      <c s="3" r="A15" t="s">
        <v>201</v>
      </c>
    </row>
    <row r="16" spans="1:3">
      <c s="4" r="A16" t="s">
        <v>245</v>
      </c>
      <c s="7" r="B16" t="n">
        <v>25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57</v>
      </c>
      <c s="2" r="B1" t="s">
        <v>2</v>
      </c>
      <c s="2" r="C1" t="s">
        <v>32</v>
      </c>
    </row>
    <row r="2" spans="1:3">
      <c s="3" r="A2" t="s">
        <v>58</v>
      </c>
    </row>
    <row r="3" spans="1:3">
      <c s="4" r="A3" t="s">
        <v>59</v>
      </c>
      <c s="7" r="B3" t="n">
        <v>385190</v>
      </c>
      <c s="7" r="C3" t="n">
        <v>746314</v>
      </c>
    </row>
    <row r="4" spans="1:3">
      <c s="4" r="A4" t="s">
        <v>60</v>
      </c>
      <c s="7" r="B4" t="n">
        <v>1458741</v>
      </c>
      <c s="7" r="C4" t="n">
        <v>1047958</v>
      </c>
    </row>
    <row r="5" spans="1:3">
      <c s="4" r="A5" t="s">
        <v>61</v>
      </c>
      <c s="6" r="B5" t="n">
        <v>300000000</v>
      </c>
      <c s="6" r="C5" t="n">
        <v>300000000</v>
      </c>
    </row>
    <row r="6" spans="1:3">
      <c s="4" r="A6" t="s">
        <v>62</v>
      </c>
      <c s="6" r="B6" t="n">
        <v>132156776</v>
      </c>
      <c s="6" r="C6" t="n">
        <v>128773859</v>
      </c>
    </row>
    <row r="7" spans="1:3">
      <c s="4" r="A7" t="s">
        <v>63</v>
      </c>
      <c s="6" r="B7" t="n">
        <v>132156776</v>
      </c>
      <c s="6" r="C7" t="n">
        <v>1287738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s="1" r="A1" t="s">
        <v>246</v>
      </c>
      <c s="2" r="B1" t="s">
        <v>1</v>
      </c>
    </row>
    <row r="2" spans="1:3">
      <c s="2" r="B2" t="s">
        <v>2</v>
      </c>
      <c s="2" r="C2" t="s">
        <v>32</v>
      </c>
    </row>
    <row r="3" spans="1:3">
      <c s="3" r="A3" t="s">
        <v>247</v>
      </c>
    </row>
    <row r="4" spans="1:3">
      <c s="4" r="A4" t="s">
        <v>248</v>
      </c>
      <c s="4" r="B4" t="s">
        <v>249</v>
      </c>
      <c s="4" r="C4" t="s">
        <v>250</v>
      </c>
    </row>
    <row r="5" spans="1:3">
      <c s="4" r="A5" t="s">
        <v>251</v>
      </c>
      <c s="4" r="B5" t="s">
        <v>252</v>
      </c>
      <c s="4" r="C5" t="s">
        <v>253</v>
      </c>
    </row>
    <row r="6" spans="1:3">
      <c s="4" r="A6" t="s">
        <v>254</v>
      </c>
      <c s="4" r="B6" t="s">
        <v>255</v>
      </c>
      <c s="4" r="C6" t="s">
        <v>255</v>
      </c>
    </row>
    <row r="7" spans="1:3">
      <c s="4" r="A7" t="s">
        <v>256</v>
      </c>
      <c s="6" r="B7" t="n">
        <v>3</v>
      </c>
      <c s="6" r="C7" t="n">
        <v>3</v>
      </c>
    </row>
    <row r="8" spans="1:3">
      <c s="4" r="A8" t="s">
        <v>257</v>
      </c>
      <c s="6" r="B8" t="n">
        <v>5</v>
      </c>
      <c s="6" r="C8" t="n">
        <v>5</v>
      </c>
    </row>
    <row r="9" spans="1:3">
      <c s="4" r="A9" t="s">
        <v>258</v>
      </c>
      <c s="4" r="B9" t="s">
        <v>259</v>
      </c>
      <c s="4" r="C9" t="s">
        <v>260</v>
      </c>
    </row>
    <row r="10" spans="1:3">
      <c s="4" r="A10" t="s">
        <v>261</v>
      </c>
      <c s="4" r="B10" t="s">
        <v>262</v>
      </c>
      <c s="4" r="C10" t="s">
        <v>2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64</v>
      </c>
      <c s="2" r="B1" t="s">
        <v>2</v>
      </c>
      <c s="2" r="C1" t="s">
        <v>32</v>
      </c>
    </row>
    <row r="2" spans="1:3">
      <c s="3" r="A2" t="s">
        <v>265</v>
      </c>
    </row>
    <row r="3" spans="1:3">
      <c s="4" r="A3" t="s">
        <v>266</v>
      </c>
      <c s="7" r="B3" t="n">
        <v>20000</v>
      </c>
      <c s="7" r="C3" t="n">
        <v>20000</v>
      </c>
    </row>
    <row r="4" spans="1:3">
      <c s="4" r="A4" t="s">
        <v>267</v>
      </c>
      <c s="6" r="B4" t="n">
        <v>80000</v>
      </c>
      <c s="6" r="C4" t="n">
        <v>80000</v>
      </c>
    </row>
    <row r="5" spans="1:3">
      <c s="4" r="A5" t="s">
        <v>268</v>
      </c>
      <c s="6" r="B5" t="n">
        <v>100000</v>
      </c>
      <c s="6" r="C5" t="n">
        <v>100000</v>
      </c>
    </row>
    <row r="6" spans="1:3">
      <c s="4" r="A6" t="s">
        <v>269</v>
      </c>
      <c s="6" r="B6" t="n">
        <v>-56250</v>
      </c>
      <c s="6" r="C6" t="n">
        <v>-31250</v>
      </c>
    </row>
    <row r="7" spans="1:3">
      <c s="4" r="A7" t="s">
        <v>37</v>
      </c>
      <c s="7" r="B7" t="n">
        <v>43750</v>
      </c>
      <c s="7" r="C7" t="n">
        <v>687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270</v>
      </c>
      <c s="2" r="B1" t="s">
        <v>1</v>
      </c>
    </row>
    <row r="2" spans="1:3">
      <c s="2" r="B2" t="s">
        <v>2</v>
      </c>
      <c s="2" r="C2" t="s">
        <v>32</v>
      </c>
    </row>
    <row r="3" spans="1:3">
      <c s="3" r="A3" t="s">
        <v>271</v>
      </c>
    </row>
    <row r="4" spans="1:3">
      <c s="4" r="A4" t="s">
        <v>272</v>
      </c>
      <c s="7" r="B4" t="n">
        <v>25000</v>
      </c>
      <c s="7" r="C4" t="n">
        <v>2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273</v>
      </c>
      <c s="2" r="B1" t="s">
        <v>1</v>
      </c>
    </row>
    <row r="2" spans="1:3">
      <c s="2" r="B2" t="s">
        <v>2</v>
      </c>
      <c s="2" r="C2" t="s">
        <v>32</v>
      </c>
    </row>
    <row r="3" spans="1:3">
      <c s="3" r="A3" t="s">
        <v>274</v>
      </c>
    </row>
    <row r="4" spans="1:3">
      <c s="4" r="A4" t="s">
        <v>275</v>
      </c>
      <c s="7" r="B4" t="n">
        <v>1391281</v>
      </c>
      <c s="7" r="C4" t="n">
        <v>13912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276</v>
      </c>
      <c s="2" r="B1" t="s">
        <v>1</v>
      </c>
    </row>
    <row r="2" spans="1:3">
      <c s="2" r="B2" t="s">
        <v>2</v>
      </c>
      <c s="2" r="C2" t="s">
        <v>32</v>
      </c>
    </row>
    <row r="3" spans="1:3">
      <c s="3" r="A3" t="s">
        <v>277</v>
      </c>
    </row>
    <row r="4" spans="1:3">
      <c s="4" r="A4" t="s">
        <v>278</v>
      </c>
      <c s="7" r="C4" t="n">
        <v>134670</v>
      </c>
    </row>
    <row r="5" spans="1:3">
      <c s="4" r="A5" t="s">
        <v>279</v>
      </c>
      <c s="7" r="B5" t="n">
        <v>21735</v>
      </c>
    </row>
    <row r="6" spans="1:3">
      <c s="4" r="A6" t="s">
        <v>280</v>
      </c>
      <c s="7" r="B6" t="n">
        <v>156405</v>
      </c>
    </row>
    <row r="7" spans="1:3">
      <c s="4" r="A7" t="s">
        <v>281</v>
      </c>
      <c s="4" r="B7" t="s">
        <v>282</v>
      </c>
    </row>
    <row r="8" spans="1:3">
      <c s="4" r="A8" t="s">
        <v>283</v>
      </c>
      <c s="7" r="B8" t="n">
        <v>19835</v>
      </c>
    </row>
    <row r="9" spans="1:3">
      <c s="4" r="A9" t="s">
        <v>284</v>
      </c>
      <c s="7" r="C9" t="n">
        <v>6344</v>
      </c>
    </row>
    <row r="10" spans="1:3">
      <c s="4" r="A10" t="s">
        <v>279</v>
      </c>
      <c s="6" r="B10" t="n">
        <v>13320</v>
      </c>
    </row>
    <row r="11" spans="1:3">
      <c s="4" r="A11" t="s">
        <v>285</v>
      </c>
      <c s="6" r="B11" t="n">
        <v>17664</v>
      </c>
    </row>
    <row r="12" spans="1:3">
      <c s="4" r="A12" t="s">
        <v>286</v>
      </c>
      <c s="6" r="B12" t="n">
        <v>2000</v>
      </c>
    </row>
    <row r="13" spans="1:3">
      <c s="4" r="A13" t="s">
        <v>287</v>
      </c>
      <c s="6" r="B13" t="n">
        <v>2246202</v>
      </c>
    </row>
    <row r="14" spans="1:3">
      <c s="4" r="A14" t="s">
        <v>288</v>
      </c>
      <c s="7" r="B14" t="n">
        <v>2067500</v>
      </c>
    </row>
    <row r="15" spans="1:3">
      <c s="4" r="A15" t="s">
        <v>289</v>
      </c>
      <c s="4" r="B15" t="s">
        <v>282</v>
      </c>
    </row>
    <row r="16" spans="1:3">
      <c s="4" r="A16" t="s">
        <v>290</v>
      </c>
      <c s="7" r="B16" t="n">
        <v>1787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91</v>
      </c>
      <c s="2" r="B1" t="s">
        <v>2</v>
      </c>
      <c s="2" r="C1" t="s">
        <v>292</v>
      </c>
    </row>
    <row r="2" spans="1:3">
      <c s="3" r="A2" t="s">
        <v>293</v>
      </c>
    </row>
    <row r="3" spans="1:3">
      <c s="4" r="A3" t="s">
        <v>294</v>
      </c>
      <c s="7" r="C3" t="n">
        <v>12500000</v>
      </c>
    </row>
    <row r="4" spans="1:3">
      <c s="4" r="A4" t="s">
        <v>295</v>
      </c>
      <c s="7" r="C4" t="n">
        <v>12500000</v>
      </c>
    </row>
    <row r="5" spans="1:3">
      <c s="4" r="A5" t="s">
        <v>296</v>
      </c>
      <c s="7" r="B5" t="n">
        <v>7427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297</v>
      </c>
      <c s="2" r="B1" t="s">
        <v>298</v>
      </c>
    </row>
    <row r="2" spans="1:3">
      <c s="2" r="B2" t="s">
        <v>299</v>
      </c>
      <c s="2" r="C2" t="s">
        <v>300</v>
      </c>
    </row>
    <row r="3" spans="1:3">
      <c s="3" r="A3" t="s">
        <v>301</v>
      </c>
    </row>
    <row r="4" spans="1:3">
      <c s="4" r="A4" t="s">
        <v>302</v>
      </c>
      <c s="7" r="B4" t="n">
        <v>1285000</v>
      </c>
      <c s="7" r="C4" t="n">
        <v>84700</v>
      </c>
    </row>
    <row r="5" spans="1:3">
      <c s="4" r="A5" t="s">
        <v>303</v>
      </c>
      <c s="6" r="B5" t="n">
        <v>5335000</v>
      </c>
      <c s="6" r="C5" t="n">
        <v>5419700</v>
      </c>
    </row>
    <row r="6" spans="1:3">
      <c s="4" r="A6" t="s">
        <v>304</v>
      </c>
      <c s="7" r="B6" t="n">
        <v>1285000</v>
      </c>
      <c s="7" r="C6" t="n">
        <v>40537</v>
      </c>
    </row>
    <row r="7" spans="1:3">
      <c s="4" r="A7" t="s">
        <v>305</v>
      </c>
      <c s="4" r="B7" t="s">
        <v>306</v>
      </c>
    </row>
    <row r="8" spans="1:3">
      <c s="4" r="A8" t="s">
        <v>307</v>
      </c>
      <c s="4" r="B8" t="s">
        <v>308</v>
      </c>
      <c s="4" r="C8" t="s">
        <v>309</v>
      </c>
    </row>
    <row r="9" spans="1:3">
      <c s="4" r="A9" t="s">
        <v>310</v>
      </c>
      <c s="4" r="B9" t="s">
        <v>255</v>
      </c>
      <c s="4" r="C9" t="s">
        <v>255</v>
      </c>
    </row>
    <row r="10" spans="1:3">
      <c s="4" r="A10" t="s">
        <v>311</v>
      </c>
      <c s="4" r="B10" t="s">
        <v>312</v>
      </c>
    </row>
    <row r="11" spans="1:3">
      <c s="4" r="A11" t="s">
        <v>313</v>
      </c>
      <c s="4" r="B11" t="s">
        <v>263</v>
      </c>
      <c s="4" r="C11" t="s">
        <v>3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15</v>
      </c>
      <c s="2" r="B1" t="s">
        <v>2</v>
      </c>
      <c s="2" r="C1" t="s">
        <v>32</v>
      </c>
      <c s="2" r="D1" t="s">
        <v>316</v>
      </c>
    </row>
    <row r="2" spans="1:4">
      <c s="3" r="A2" t="s">
        <v>317</v>
      </c>
    </row>
    <row r="3" spans="1:4">
      <c s="4" r="A3" t="s">
        <v>318</v>
      </c>
      <c s="7" r="B3" t="n">
        <v>2152200</v>
      </c>
      <c s="7" r="C3" t="n">
        <v>84700</v>
      </c>
    </row>
    <row r="4" spans="1:4">
      <c s="4" r="A4" t="s">
        <v>319</v>
      </c>
      <c s="6" r="B4" t="n">
        <v>2600000</v>
      </c>
      <c s="6" r="C4" t="n">
        <v>2660000</v>
      </c>
    </row>
    <row r="5" spans="1:4">
      <c s="4" r="A5" t="s">
        <v>320</v>
      </c>
      <c s="6" r="B5" t="n">
        <v>1285000</v>
      </c>
      <c s="6" r="C5" t="n">
        <v>1285000</v>
      </c>
    </row>
    <row r="6" spans="1:4">
      <c s="4" r="A6" t="s">
        <v>321</v>
      </c>
      <c s="6" r="B6" t="n">
        <v>640000</v>
      </c>
      <c s="6" r="C6" t="n">
        <v>640000</v>
      </c>
    </row>
    <row r="7" spans="1:4">
      <c s="4" r="A7" t="s">
        <v>322</v>
      </c>
      <c s="7" r="B7" t="n">
        <v>750000</v>
      </c>
      <c s="7" r="C7" t="n">
        <v>750000</v>
      </c>
    </row>
    <row r="8" spans="1:4">
      <c s="4" r="A8" t="s">
        <v>323</v>
      </c>
      <c s="4" r="C8" t="s">
        <v>282</v>
      </c>
    </row>
    <row r="9" spans="1:4">
      <c s="4" r="A9" t="s">
        <v>324</v>
      </c>
      <c s="7" r="D9" t="n">
        <v>500000</v>
      </c>
    </row>
    <row r="10" spans="1:4">
      <c s="4" r="A10" t="s">
        <v>325</v>
      </c>
      <c s="7" r="C10" t="n">
        <v>1000000</v>
      </c>
    </row>
    <row r="11" spans="1:4">
      <c s="4" r="A11" t="s">
        <v>326</v>
      </c>
      <c s="4" r="B11" t="s">
        <v>327</v>
      </c>
      <c s="4" r="C11" t="s">
        <v>327</v>
      </c>
    </row>
    <row r="12" spans="1:4">
      <c s="4" r="A12" t="s">
        <v>328</v>
      </c>
      <c s="7" r="B12" t="n">
        <v>3740000</v>
      </c>
    </row>
    <row r="13" spans="1:4">
      <c s="4" r="A13" t="s">
        <v>329</v>
      </c>
      <c s="7" r="B13" t="n">
        <v>6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330</v>
      </c>
      <c s="2" r="B1" t="s">
        <v>298</v>
      </c>
      <c s="2" r="C1" t="s">
        <v>331</v>
      </c>
      <c s="2" r="D1" t="s">
        <v>332</v>
      </c>
      <c s="2" r="E1" t="s">
        <v>1</v>
      </c>
    </row>
    <row r="2" spans="1:5">
      <c s="2" r="B2" t="s">
        <v>333</v>
      </c>
      <c s="2" r="C2" t="s">
        <v>333</v>
      </c>
      <c s="2" r="D2" t="s">
        <v>333</v>
      </c>
      <c s="2" r="E2" t="s">
        <v>333</v>
      </c>
    </row>
    <row r="3" spans="1:5">
      <c s="3" r="A3" t="s">
        <v>334</v>
      </c>
    </row>
    <row r="4" spans="1:5">
      <c s="4" r="A4" t="s">
        <v>335</v>
      </c>
      <c s="7" r="B4" t="n">
        <v>362500</v>
      </c>
      <c s="7" r="C4" t="n">
        <v>705000</v>
      </c>
      <c s="7" r="D4" t="n">
        <v>500000</v>
      </c>
      <c s="7" r="E4" t="n">
        <v>500000</v>
      </c>
    </row>
    <row r="5" spans="1:5">
      <c s="4" r="A5" t="s">
        <v>336</v>
      </c>
      <c s="7" r="B5" t="n">
        <v>362500</v>
      </c>
      <c s="7" r="C5" t="n">
        <v>705000</v>
      </c>
      <c s="7" r="D5" t="n">
        <v>500000</v>
      </c>
      <c s="7" r="E5" t="n">
        <v>500000</v>
      </c>
    </row>
    <row r="6" spans="1:5">
      <c s="4" r="A6" t="s">
        <v>337</v>
      </c>
      <c s="6" r="B6" t="n">
        <v>5</v>
      </c>
      <c s="6" r="C6" t="n">
        <v>5</v>
      </c>
      <c s="6" r="D6" t="n">
        <v>5</v>
      </c>
      <c s="6" r="E6" t="n">
        <v>5</v>
      </c>
    </row>
    <row r="7" spans="1:5">
      <c s="4" r="A7" t="s">
        <v>338</v>
      </c>
      <c s="4" r="B7" t="s">
        <v>282</v>
      </c>
      <c s="4" r="C7" t="s">
        <v>282</v>
      </c>
      <c s="4" r="D7" t="s">
        <v>282</v>
      </c>
      <c s="4" r="E7" t="s">
        <v>282</v>
      </c>
    </row>
    <row r="8" spans="1:5">
      <c s="4" r="A8" t="s">
        <v>339</v>
      </c>
      <c s="6" r="B8" t="n">
        <v>2</v>
      </c>
      <c s="6" r="C8" t="n">
        <v>2</v>
      </c>
      <c s="6" r="D8" t="n">
        <v>2</v>
      </c>
      <c s="6" r="E8"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40</v>
      </c>
      <c s="2" r="B1" t="s">
        <v>1</v>
      </c>
    </row>
    <row r="2" spans="1:2">
      <c s="2" r="B2" t="s">
        <v>333</v>
      </c>
    </row>
    <row r="3" spans="1:2">
      <c s="3" r="A3" t="s">
        <v>341</v>
      </c>
    </row>
    <row r="4" spans="1:2">
      <c s="4" r="A4" t="s">
        <v>342</v>
      </c>
      <c s="7" r="B4" t="n">
        <v>2067500</v>
      </c>
    </row>
    <row r="5" spans="1:2">
      <c s="4" r="A5" t="s">
        <v>343</v>
      </c>
      <c s="6" r="B5" t="n">
        <v>1916501</v>
      </c>
    </row>
    <row r="6" spans="1:2">
      <c s="4" r="A6" t="s">
        <v>344</v>
      </c>
      <c s="6" r="B6" t="n">
        <v>1773078</v>
      </c>
    </row>
    <row r="7" spans="1:2">
      <c s="4" r="A7" t="s">
        <v>345</v>
      </c>
      <c s="6" r="B7" t="n">
        <v>143423</v>
      </c>
    </row>
    <row r="8" spans="1:2">
      <c s="4" r="A8" t="s">
        <v>346</v>
      </c>
      <c s="7" r="B8" t="n">
        <v>18668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64</v>
      </c>
      <c s="2" r="B1" t="s">
        <v>1</v>
      </c>
    </row>
    <row r="2" spans="1:3">
      <c s="2" r="B2" t="s">
        <v>2</v>
      </c>
      <c s="2" r="C2" t="s">
        <v>32</v>
      </c>
    </row>
    <row r="3" spans="1:3">
      <c s="3" r="A3" t="s">
        <v>65</v>
      </c>
    </row>
    <row r="4" spans="1:3">
      <c s="4" r="A4" t="s">
        <v>65</v>
      </c>
      <c s="7" r="B4" t="n">
        <v>0</v>
      </c>
      <c s="7" r="C4" t="n">
        <v>0</v>
      </c>
    </row>
    <row r="5" spans="1:3">
      <c s="3" r="A5" t="s">
        <v>66</v>
      </c>
    </row>
    <row r="6" spans="1:3">
      <c s="4" r="A6" t="s">
        <v>67</v>
      </c>
      <c s="6" r="B6" t="n">
        <v>963296</v>
      </c>
      <c s="6" r="C6" t="n">
        <v>1035788</v>
      </c>
    </row>
    <row r="7" spans="1:3">
      <c s="4" r="A7" t="s">
        <v>68</v>
      </c>
      <c s="6" r="B7" t="n">
        <v>1059633</v>
      </c>
      <c s="6" r="C7" t="n">
        <v>754893</v>
      </c>
    </row>
    <row r="8" spans="1:3">
      <c s="4" r="A8" t="s">
        <v>69</v>
      </c>
      <c s="6" r="B8" t="n">
        <v>1033351</v>
      </c>
      <c s="6" r="C8" t="n">
        <v>1971175</v>
      </c>
    </row>
    <row r="9" spans="1:3">
      <c s="4" r="A9" t="s">
        <v>70</v>
      </c>
      <c s="6" r="B9" t="n">
        <v>0</v>
      </c>
      <c s="6" r="C9" t="n">
        <v>1391281</v>
      </c>
    </row>
    <row r="10" spans="1:3">
      <c s="4" r="A10" t="s">
        <v>71</v>
      </c>
      <c s="6" r="B10" t="n">
        <v>3056280</v>
      </c>
      <c s="6" r="C10" t="n">
        <v>5153137</v>
      </c>
    </row>
    <row r="11" spans="1:3">
      <c s="4" r="A11" t="s">
        <v>72</v>
      </c>
      <c s="6" r="B11" t="n">
        <v>-3056280</v>
      </c>
      <c s="6" r="C11" t="n">
        <v>-5153137</v>
      </c>
    </row>
    <row r="12" spans="1:3">
      <c s="3" r="A12" t="s">
        <v>73</v>
      </c>
    </row>
    <row r="13" spans="1:3">
      <c s="4" r="A13" t="s">
        <v>74</v>
      </c>
      <c s="6" r="B13" t="n">
        <v>34927</v>
      </c>
      <c s="6" r="C13" t="n">
        <v>93683</v>
      </c>
    </row>
    <row r="14" spans="1:3">
      <c s="4" r="A14" t="s">
        <v>75</v>
      </c>
      <c s="6" r="B14" t="n">
        <v>0</v>
      </c>
      <c s="6" r="C14" t="n">
        <v>-118466</v>
      </c>
    </row>
    <row r="15" spans="1:3">
      <c s="4" r="A15" t="s">
        <v>76</v>
      </c>
      <c s="6" r="B15" t="n">
        <v>0</v>
      </c>
      <c s="6" r="C15" t="n">
        <v>8418982</v>
      </c>
    </row>
    <row r="16" spans="1:3">
      <c s="4" r="A16" t="s">
        <v>77</v>
      </c>
      <c s="6" r="B16" t="n">
        <v>-1866842</v>
      </c>
      <c s="6" r="C16" t="n">
        <v>-1801735</v>
      </c>
    </row>
    <row r="17" spans="1:3">
      <c s="4" r="A17" t="s">
        <v>78</v>
      </c>
      <c s="6" r="B17" t="n">
        <v>0</v>
      </c>
      <c s="6" r="C17" t="n">
        <v>-4835</v>
      </c>
    </row>
    <row r="18" spans="1:3">
      <c s="4" r="A18" t="s">
        <v>79</v>
      </c>
      <c s="6" r="B18" t="n">
        <v>-84645</v>
      </c>
      <c s="6" r="C18" t="n">
        <v>-73964</v>
      </c>
    </row>
    <row r="19" spans="1:3">
      <c s="4" r="A19" t="s">
        <v>80</v>
      </c>
      <c s="6" r="B19" t="n">
        <v>-95580</v>
      </c>
      <c s="6" r="C19" t="n">
        <v>-164108</v>
      </c>
    </row>
    <row r="20" spans="1:3">
      <c s="4" r="A20" t="s">
        <v>81</v>
      </c>
      <c s="6" r="B20" t="n">
        <v>-720711</v>
      </c>
      <c s="6" r="C20" t="n">
        <v>-515609</v>
      </c>
    </row>
    <row r="21" spans="1:3">
      <c s="4" r="A21" t="s">
        <v>82</v>
      </c>
      <c s="6" r="B21" t="n">
        <v>-2732851</v>
      </c>
      <c s="6" r="C21" t="n">
        <v>5833948</v>
      </c>
    </row>
    <row r="22" spans="1:3">
      <c s="4" r="A22" t="s">
        <v>83</v>
      </c>
      <c s="7" r="B22" t="n">
        <v>-5789131</v>
      </c>
      <c s="7" r="C22" t="n">
        <v>680811</v>
      </c>
    </row>
    <row r="23" spans="1:3">
      <c s="4" r="A23" t="s">
        <v>84</v>
      </c>
      <c s="6" r="B23" t="n">
        <v>130945979</v>
      </c>
      <c s="6" r="C23" t="n">
        <v>125327071</v>
      </c>
    </row>
    <row r="24" spans="1:3">
      <c s="4" r="A24" t="s">
        <v>85</v>
      </c>
      <c s="6" r="B24" t="n">
        <v>130945979</v>
      </c>
      <c s="6" r="C24" t="n">
        <v>182205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47</v>
      </c>
      <c s="2" r="B1" t="s">
        <v>2</v>
      </c>
      <c s="2" r="C1" t="s">
        <v>32</v>
      </c>
    </row>
    <row r="2" spans="1:3">
      <c s="3" r="A2" t="s">
        <v>348</v>
      </c>
    </row>
    <row r="3" spans="1:3">
      <c s="4" r="A3" t="s">
        <v>349</v>
      </c>
      <c s="7" r="B3" t="n">
        <v>240000</v>
      </c>
      <c s="7" r="C3" t="n">
        <v>240000</v>
      </c>
    </row>
    <row r="4" spans="1:3">
      <c s="4" r="A4" t="s">
        <v>350</v>
      </c>
      <c s="6" r="B4" t="n">
        <v>5583269</v>
      </c>
      <c s="6" r="C4" t="n">
        <v>3625428</v>
      </c>
    </row>
    <row r="5" spans="1:3">
      <c s="4" r="A5" t="s">
        <v>351</v>
      </c>
      <c s="6" r="B5" t="n">
        <v>5823269</v>
      </c>
      <c s="6" r="C5" t="n">
        <v>3865428</v>
      </c>
    </row>
    <row r="6" spans="1:3">
      <c s="4" r="A6" t="s">
        <v>352</v>
      </c>
      <c s="6" r="B6" t="n">
        <v>1224510</v>
      </c>
      <c s="6" r="C6" t="n">
        <v>3628386</v>
      </c>
    </row>
    <row r="7" spans="1:3">
      <c s="4" r="A7" t="s">
        <v>353</v>
      </c>
      <c s="7" r="B7" t="n">
        <v>4598269</v>
      </c>
      <c s="7" r="C7" t="n">
        <v>2370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54</v>
      </c>
      <c s="2" r="B1" t="s">
        <v>2</v>
      </c>
      <c s="2" r="C1" t="s">
        <v>32</v>
      </c>
    </row>
    <row r="2" spans="1:3">
      <c s="3" r="A2" t="s">
        <v>355</v>
      </c>
    </row>
    <row r="3" spans="1:3">
      <c s="4" r="A3" t="s">
        <v>356</v>
      </c>
      <c s="7" r="B3" t="n">
        <v>1843931</v>
      </c>
      <c s="7" r="C3" t="n">
        <v>17942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357</v>
      </c>
      <c s="2" r="B1" t="s">
        <v>1</v>
      </c>
    </row>
    <row r="2" spans="1:3">
      <c s="2" r="B2" t="s">
        <v>2</v>
      </c>
      <c s="2" r="C2" t="s">
        <v>32</v>
      </c>
    </row>
    <row r="3" spans="1:3">
      <c s="3" r="A3" t="s">
        <v>358</v>
      </c>
    </row>
    <row r="4" spans="1:3">
      <c s="4" r="A4" t="s">
        <v>359</v>
      </c>
      <c s="7" r="B4" t="n">
        <v>1866842</v>
      </c>
      <c s="7" r="C4" t="n">
        <v>18017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60</v>
      </c>
      <c s="2" r="B1" t="s">
        <v>361</v>
      </c>
      <c s="2" r="C1" t="s">
        <v>299</v>
      </c>
      <c s="2" r="D1" t="s">
        <v>362</v>
      </c>
      <c s="2" r="E1" t="s">
        <v>363</v>
      </c>
      <c s="2" r="F1" t="s">
        <v>364</v>
      </c>
      <c s="2" r="G1" t="s">
        <v>300</v>
      </c>
    </row>
    <row r="2" spans="1:7">
      <c s="3" r="A2" t="s">
        <v>365</v>
      </c>
    </row>
    <row r="3" spans="1:7">
      <c s="4" r="A3" t="s">
        <v>366</v>
      </c>
      <c s="7" r="C3" t="n">
        <v>4768396</v>
      </c>
      <c s="7" r="D3" t="n">
        <v>242868</v>
      </c>
      <c s="7" r="E3" t="n">
        <v>970766</v>
      </c>
      <c s="7" r="F3" t="n">
        <v>2079118</v>
      </c>
      <c s="7" r="G3" t="n">
        <v>2671529</v>
      </c>
    </row>
    <row r="4" spans="1:7">
      <c s="4" r="A4" t="s">
        <v>367</v>
      </c>
      <c s="4" r="C4" t="s">
        <v>368</v>
      </c>
      <c s="4" r="D4" t="s">
        <v>369</v>
      </c>
      <c s="4" r="E4" t="s">
        <v>370</v>
      </c>
      <c s="4" r="F4" t="s">
        <v>371</v>
      </c>
      <c s="4" r="G4" t="s">
        <v>372</v>
      </c>
    </row>
    <row r="5" spans="1:7">
      <c s="4" r="A5" t="s">
        <v>373</v>
      </c>
      <c s="6" r="C5" t="n">
        <v>2</v>
      </c>
      <c s="6" r="D5" t="n">
        <v>2</v>
      </c>
      <c s="6" r="E5" t="n">
        <v>2</v>
      </c>
      <c s="8" r="F5" t="n">
        <v>1.04</v>
      </c>
      <c s="8" r="G5" t="n">
        <v>1.27</v>
      </c>
    </row>
    <row r="6" spans="1:7">
      <c s="4" r="A6" t="s">
        <v>310</v>
      </c>
      <c s="4" r="C6" t="s">
        <v>255</v>
      </c>
      <c s="4" r="D6" t="s">
        <v>255</v>
      </c>
      <c s="4" r="E6" t="s">
        <v>255</v>
      </c>
      <c s="4" r="F6" t="s">
        <v>255</v>
      </c>
      <c s="4" r="G6" t="s">
        <v>255</v>
      </c>
    </row>
    <row r="7" spans="1:7">
      <c s="4" r="A7" t="s">
        <v>374</v>
      </c>
      <c s="4" r="C7" t="s">
        <v>375</v>
      </c>
      <c s="4" r="D7" t="s">
        <v>263</v>
      </c>
      <c s="4" r="E7" t="s">
        <v>312</v>
      </c>
      <c s="4" r="F7" t="s">
        <v>376</v>
      </c>
      <c s="4" r="G7" t="s">
        <v>377</v>
      </c>
    </row>
    <row r="8" spans="1:7">
      <c s="4" r="A8" t="s">
        <v>378</v>
      </c>
      <c s="7" r="B8" t="n">
        <v>830891</v>
      </c>
    </row>
    <row r="9" spans="1:7">
      <c s="4" r="A9" t="s">
        <v>379</v>
      </c>
      <c s="7" r="C9" t="n">
        <v>4481478</v>
      </c>
      <c s="7" r="F9" t="n">
        <v>5957121</v>
      </c>
      <c s="7" r="G9" t="n">
        <v>6135458</v>
      </c>
    </row>
    <row r="10" spans="1:7">
      <c s="4" r="A10" t="s">
        <v>380</v>
      </c>
      <c s="4" r="B10" t="s">
        <v>3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82</v>
      </c>
      <c s="2" r="B1" t="s">
        <v>383</v>
      </c>
    </row>
    <row r="2" spans="1:2">
      <c s="3" r="A2" t="s">
        <v>384</v>
      </c>
    </row>
    <row r="3" spans="1:2">
      <c s="4" r="A3" t="s">
        <v>385</v>
      </c>
      <c s="7" r="B3" t="n">
        <v>0</v>
      </c>
    </row>
    <row r="4" spans="1:2">
      <c s="4" r="A4" t="s">
        <v>386</v>
      </c>
      <c s="7" r="B4"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87</v>
      </c>
      <c s="2" r="B1" t="s">
        <v>383</v>
      </c>
    </row>
    <row r="2" spans="1:2">
      <c s="3" r="A2" t="s">
        <v>388</v>
      </c>
    </row>
    <row r="3" spans="1:2">
      <c s="4" r="A3" t="s">
        <v>389</v>
      </c>
      <c s="7" r="B3" t="n">
        <v>8036239</v>
      </c>
    </row>
    <row r="4" spans="1:2">
      <c s="4" r="A4" t="s">
        <v>390</v>
      </c>
      <c s="6" r="B4" t="n">
        <v>1213634</v>
      </c>
    </row>
    <row r="5" spans="1:2">
      <c s="4" r="A5" t="s">
        <v>391</v>
      </c>
      <c s="6" r="B5" t="n">
        <v>-8418982</v>
      </c>
    </row>
    <row r="6" spans="1:2">
      <c s="4" r="A6" t="s">
        <v>392</v>
      </c>
      <c s="6" r="B6" t="n">
        <v>-830891</v>
      </c>
    </row>
    <row r="7" spans="1:2">
      <c s="4" r="A7" t="s">
        <v>389</v>
      </c>
      <c s="7" r="B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7"/>
    <col customWidth="1" max="6" min="6" width="27"/>
    <col customWidth="1" max="7" min="7" width="27"/>
    <col customWidth="1" max="8" min="8" width="27"/>
    <col customWidth="1" max="9" min="9" width="27"/>
  </cols>
  <sheetData>
    <row r="1" spans="1:9">
      <c s="1" r="A1" t="s">
        <v>393</v>
      </c>
      <c s="2" r="B1" t="s">
        <v>394</v>
      </c>
      <c s="2" r="C1" t="s">
        <v>395</v>
      </c>
      <c s="2" r="D1" t="s">
        <v>396</v>
      </c>
      <c s="2" r="E1" t="s">
        <v>397</v>
      </c>
      <c s="2" r="F1" t="s">
        <v>398</v>
      </c>
      <c s="2" r="G1" t="s">
        <v>399</v>
      </c>
      <c s="2" r="H1" t="s">
        <v>400</v>
      </c>
      <c s="2" r="I1" t="s">
        <v>401</v>
      </c>
    </row>
    <row r="2" spans="1:9">
      <c s="3" r="A2" t="s">
        <v>402</v>
      </c>
    </row>
    <row r="3" spans="1:9">
      <c s="4" r="A3" t="s">
        <v>403</v>
      </c>
      <c s="6" r="E3" t="n">
        <v>50000</v>
      </c>
      <c s="6" r="I3" t="n">
        <v>50000</v>
      </c>
    </row>
    <row r="4" spans="1:9">
      <c s="4" r="A4" t="s">
        <v>404</v>
      </c>
      <c s="6" r="C4" t="n">
        <v>3</v>
      </c>
      <c s="6" r="D4" t="n">
        <v>3</v>
      </c>
      <c s="6" r="E4" t="n">
        <v>3</v>
      </c>
      <c s="6" r="F4" t="n">
        <v>3</v>
      </c>
      <c s="6" r="G4" t="n">
        <v>3</v>
      </c>
      <c s="6" r="H4" t="n">
        <v>3</v>
      </c>
      <c s="6" r="I4" t="n">
        <v>3</v>
      </c>
    </row>
    <row r="5" spans="1:9">
      <c s="4" r="A5" t="s">
        <v>405</v>
      </c>
      <c s="6" r="C5" t="n">
        <v>12500</v>
      </c>
      <c s="6" r="D5" t="n">
        <v>12500</v>
      </c>
      <c s="6" r="E5" t="n">
        <v>12500</v>
      </c>
      <c s="6" r="F5" t="n">
        <v>12500</v>
      </c>
      <c s="6" r="G5" t="n">
        <v>12500</v>
      </c>
      <c s="6" r="H5" t="n">
        <v>12500</v>
      </c>
      <c s="6" r="I5" t="n">
        <v>12500</v>
      </c>
    </row>
    <row r="6" spans="1:9">
      <c s="4" r="A6" t="s">
        <v>406</v>
      </c>
      <c s="7" r="C6" t="n">
        <v>37500</v>
      </c>
      <c s="7" r="D6" t="n">
        <v>37500</v>
      </c>
      <c s="7" r="E6" t="n">
        <v>37500</v>
      </c>
      <c s="7" r="F6" t="n">
        <v>37500</v>
      </c>
      <c s="7" r="G6" t="n">
        <v>37500</v>
      </c>
      <c s="7" r="H6" t="n">
        <v>37500</v>
      </c>
      <c s="7" r="I6" t="n">
        <v>37500</v>
      </c>
    </row>
    <row r="7" spans="1:9">
      <c s="4" r="A7" t="s">
        <v>407</v>
      </c>
      <c s="7" r="C7" t="n">
        <v>12500</v>
      </c>
      <c s="7" r="D7" t="n">
        <v>12500</v>
      </c>
      <c s="7" r="E7" t="n">
        <v>12500</v>
      </c>
      <c s="7" r="F7" t="n">
        <v>12500</v>
      </c>
      <c s="7" r="G7" t="n">
        <v>12500</v>
      </c>
      <c s="7" r="H7" t="n">
        <v>12500</v>
      </c>
      <c s="7" r="I7" t="n">
        <v>12500</v>
      </c>
    </row>
    <row r="8" spans="1:9">
      <c s="4" r="A8" t="s">
        <v>408</v>
      </c>
      <c s="6" r="D8" t="n">
        <v>50000</v>
      </c>
      <c s="6" r="H8" t="n">
        <v>50000</v>
      </c>
    </row>
    <row r="9" spans="1:9">
      <c s="4" r="A9" t="s">
        <v>409</v>
      </c>
      <c s="6" r="C9" t="n">
        <v>50000</v>
      </c>
      <c s="6" r="G9" t="n">
        <v>50000</v>
      </c>
    </row>
    <row r="10" spans="1:9">
      <c s="4" r="A10" t="s">
        <v>410</v>
      </c>
      <c s="6" r="B10" t="n">
        <v>250000</v>
      </c>
      <c s="6" r="F10" t="n">
        <v>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11</v>
      </c>
      <c s="2" r="B1" t="s">
        <v>412</v>
      </c>
      <c s="2" r="C1" t="s">
        <v>413</v>
      </c>
      <c s="2" r="D1" t="s">
        <v>4</v>
      </c>
      <c s="2" r="E1" t="s">
        <v>414</v>
      </c>
      <c s="2" r="F1" t="s">
        <v>299</v>
      </c>
      <c s="2" r="G1" t="s">
        <v>415</v>
      </c>
      <c s="2" r="H1" t="s">
        <v>364</v>
      </c>
      <c s="2" r="I1" t="s">
        <v>416</v>
      </c>
    </row>
    <row r="2" spans="1:9">
      <c s="3" r="A2" t="s">
        <v>417</v>
      </c>
    </row>
    <row r="3" spans="1:9">
      <c s="4" r="A3" t="s">
        <v>418</v>
      </c>
      <c s="7" r="B3" t="n">
        <v>114188</v>
      </c>
      <c s="7" r="C3" t="n">
        <v>4876</v>
      </c>
      <c s="7" r="D3" t="n">
        <v>6185</v>
      </c>
      <c s="7" r="E3" t="n">
        <v>3664</v>
      </c>
      <c s="7" r="F3" t="n">
        <v>4074</v>
      </c>
      <c s="7" r="G3" t="n">
        <v>4876</v>
      </c>
      <c s="7" r="H3" t="n">
        <v>7311</v>
      </c>
      <c s="7" r="I3" t="n">
        <v>13460</v>
      </c>
    </row>
    <row r="4" spans="1:9">
      <c s="4" r="A4" t="s">
        <v>419</v>
      </c>
      <c s="4" r="B4" t="s">
        <v>420</v>
      </c>
      <c s="4" r="C4" t="s">
        <v>252</v>
      </c>
      <c s="4" r="D4" t="s">
        <v>252</v>
      </c>
      <c s="4" r="E4" t="s">
        <v>421</v>
      </c>
      <c s="4" r="F4" t="s">
        <v>250</v>
      </c>
      <c s="4" r="G4" t="s">
        <v>422</v>
      </c>
      <c s="4" r="H4" t="s">
        <v>253</v>
      </c>
      <c s="4" r="I4" t="s">
        <v>423</v>
      </c>
    </row>
    <row r="5" spans="1:9">
      <c s="4" r="A5" t="s">
        <v>424</v>
      </c>
      <c s="4" r="B5" t="s">
        <v>255</v>
      </c>
      <c s="4" r="C5" t="s">
        <v>255</v>
      </c>
      <c s="4" r="D5" t="s">
        <v>255</v>
      </c>
      <c s="4" r="E5" t="s">
        <v>255</v>
      </c>
      <c s="4" r="F5" t="s">
        <v>255</v>
      </c>
      <c s="4" r="G5" t="s">
        <v>255</v>
      </c>
      <c s="4" r="H5" t="s">
        <v>255</v>
      </c>
      <c s="4" r="I5" t="s">
        <v>255</v>
      </c>
    </row>
    <row r="6" spans="1:9">
      <c s="4" r="A6" t="s">
        <v>425</v>
      </c>
      <c s="4" r="B6" t="s">
        <v>426</v>
      </c>
      <c s="4" r="C6" t="s">
        <v>427</v>
      </c>
      <c s="4" r="D6" t="s">
        <v>428</v>
      </c>
      <c s="4" r="E6" t="s">
        <v>429</v>
      </c>
      <c s="4" r="F6" t="s">
        <v>263</v>
      </c>
      <c s="4" r="G6" t="s">
        <v>259</v>
      </c>
      <c s="4" r="H6" t="s">
        <v>260</v>
      </c>
      <c s="4" r="I6" t="s">
        <v>377</v>
      </c>
    </row>
    <row r="7" spans="1:9">
      <c s="4" r="A7" t="s">
        <v>430</v>
      </c>
      <c s="7" r="C7" t="n">
        <v>10000</v>
      </c>
      <c s="7" r="D7" t="n">
        <v>10000</v>
      </c>
      <c s="7" r="E7" t="n">
        <v>10000</v>
      </c>
      <c s="7" r="F7" t="n">
        <v>10000</v>
      </c>
      <c s="7" r="G7" t="n">
        <v>10000</v>
      </c>
      <c s="7" r="H7" t="n">
        <v>10000</v>
      </c>
      <c s="7" r="I7" t="n">
        <v>1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431</v>
      </c>
      <c s="2" r="B1" t="s">
        <v>1</v>
      </c>
    </row>
    <row r="2" spans="1:3">
      <c s="2" r="B2" t="s">
        <v>2</v>
      </c>
      <c s="2" r="C2" t="s">
        <v>32</v>
      </c>
    </row>
    <row r="3" spans="1:3">
      <c s="3" r="A3" t="s">
        <v>432</v>
      </c>
    </row>
    <row r="4" spans="1:3">
      <c s="4" r="A4" t="s">
        <v>433</v>
      </c>
      <c s="7" r="B4" t="n">
        <v>126679</v>
      </c>
      <c s="7" r="C4" t="n">
        <v>49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s>
  <sheetData>
    <row r="1" spans="1:9">
      <c s="1" r="A1" t="s">
        <v>434</v>
      </c>
      <c s="2" r="B1" t="s">
        <v>298</v>
      </c>
      <c s="2" r="I1" t="s">
        <v>1</v>
      </c>
    </row>
    <row r="2" spans="1:9">
      <c s="2" r="B2" t="s">
        <v>435</v>
      </c>
      <c s="2" r="C2" t="s">
        <v>4</v>
      </c>
      <c s="2" r="D2" t="s">
        <v>436</v>
      </c>
      <c s="2" r="E2" t="s">
        <v>299</v>
      </c>
      <c s="2" r="F2" t="s">
        <v>364</v>
      </c>
      <c s="2" r="G2" t="s">
        <v>300</v>
      </c>
      <c s="2" r="H2" t="s">
        <v>300</v>
      </c>
      <c s="2" r="I2" t="s">
        <v>2</v>
      </c>
    </row>
    <row r="3" spans="1:9">
      <c s="3" r="A3" t="s">
        <v>437</v>
      </c>
    </row>
    <row r="4" spans="1:9">
      <c s="4" r="A4" t="s">
        <v>438</v>
      </c>
      <c s="6" r="B4" t="n">
        <v>171818</v>
      </c>
      <c s="6" r="C4" t="n">
        <v>303231</v>
      </c>
      <c s="6" r="F4" t="n">
        <v>1088000</v>
      </c>
      <c s="6" r="H4" t="n">
        <v>4955000</v>
      </c>
      <c s="6" r="I4" t="n">
        <v>225000</v>
      </c>
    </row>
    <row r="5" spans="1:9">
      <c s="4" r="A5" t="s">
        <v>439</v>
      </c>
      <c s="7" r="B5" t="n">
        <v>500000</v>
      </c>
      <c s="7" r="C5" t="n">
        <v>705000</v>
      </c>
      <c s="7" r="D5" t="n">
        <v>362500</v>
      </c>
      <c s="7" r="E5" t="n">
        <v>1285000</v>
      </c>
      <c s="7" r="F5" t="n">
        <v>70600</v>
      </c>
      <c s="7" r="H5" t="n">
        <v>490600</v>
      </c>
      <c s="7" r="I5" t="n">
        <v>500000</v>
      </c>
    </row>
    <row r="6" spans="1:9">
      <c s="4" r="A6" t="s">
        <v>440</v>
      </c>
      <c s="7" r="D6" t="n">
        <v>48500</v>
      </c>
      <c s="7" r="F6" t="n">
        <v>402500</v>
      </c>
      <c s="7" r="H6" t="n">
        <v>100000</v>
      </c>
    </row>
    <row r="7" spans="1:9">
      <c s="4" r="A7" t="s">
        <v>441</v>
      </c>
      <c s="6" r="D7" t="n">
        <v>970000</v>
      </c>
      <c s="6" r="F7" t="n">
        <v>2516667</v>
      </c>
      <c s="6" r="H7" t="n">
        <v>500000</v>
      </c>
    </row>
    <row r="8" spans="1:9">
      <c s="4" r="A8" t="s">
        <v>442</v>
      </c>
      <c s="6" r="B8" t="n">
        <v>400000</v>
      </c>
      <c s="6" r="C8" t="n">
        <v>705000</v>
      </c>
      <c s="6" r="D8" t="n">
        <v>362500</v>
      </c>
      <c s="6" r="E8" t="n">
        <v>856667</v>
      </c>
      <c s="6" r="F8" t="n">
        <v>390000</v>
      </c>
      <c s="6" r="G8" t="n">
        <v>500000</v>
      </c>
      <c s="6" r="H8" t="n">
        <v>2040000</v>
      </c>
    </row>
    <row r="9" spans="1:9">
      <c s="4" r="A9" t="s">
        <v>443</v>
      </c>
      <c s="7" r="B9" t="n">
        <v>36540</v>
      </c>
      <c s="7" r="C9" t="n">
        <v>28080</v>
      </c>
      <c s="7" r="D9" t="n">
        <v>21150</v>
      </c>
      <c s="7" r="E9" t="n">
        <v>108212</v>
      </c>
      <c s="7" r="F9" t="n">
        <v>48750</v>
      </c>
      <c s="7" r="G9" t="n">
        <v>34302</v>
      </c>
      <c s="7" r="H9" t="n">
        <v>255000</v>
      </c>
    </row>
    <row r="10" spans="1:9">
      <c s="4" r="A10" t="s">
        <v>444</v>
      </c>
      <c s="6" r="E10" t="n">
        <v>500000</v>
      </c>
      <c s="6" r="F10" t="n">
        <v>416667</v>
      </c>
    </row>
    <row r="11" spans="1:9">
      <c s="4" r="A11" t="s">
        <v>445</v>
      </c>
      <c s="7" r="E11" t="n">
        <v>64500</v>
      </c>
    </row>
    <row r="12" spans="1:9">
      <c s="4" r="A12" t="s">
        <v>446</v>
      </c>
      <c s="6" r="B12" t="n">
        <v>461539</v>
      </c>
      <c s="6" r="C12" t="n">
        <v>500000</v>
      </c>
      <c s="6" r="D12" t="n">
        <v>151329</v>
      </c>
      <c s="6" r="E12" t="n">
        <v>781477</v>
      </c>
      <c s="6" r="G12" t="n">
        <v>116667</v>
      </c>
    </row>
    <row r="13" spans="1:9">
      <c s="4" r="A13" t="s">
        <v>447</v>
      </c>
      <c s="7" r="B13" t="n">
        <v>46154</v>
      </c>
      <c s="7" r="C13" t="n">
        <v>30000</v>
      </c>
      <c s="7" r="D13" t="n">
        <v>13050</v>
      </c>
      <c s="7" r="E13" t="n">
        <v>113760</v>
      </c>
      <c s="7" r="G13" t="n">
        <v>17500</v>
      </c>
    </row>
    <row r="14" spans="1:9">
      <c s="4" r="A14" t="s">
        <v>305</v>
      </c>
      <c s="4" r="C14" t="s">
        <v>448</v>
      </c>
      <c s="4" r="E14" t="s">
        <v>449</v>
      </c>
    </row>
    <row r="15" spans="1:9">
      <c s="4" r="A15" t="s">
        <v>307</v>
      </c>
      <c s="4" r="B15" t="s">
        <v>420</v>
      </c>
      <c s="4" r="C15" t="s">
        <v>450</v>
      </c>
      <c s="4" r="D15" t="s">
        <v>451</v>
      </c>
      <c s="4" r="E15" t="s">
        <v>452</v>
      </c>
      <c s="4" r="G15" t="s">
        <v>453</v>
      </c>
    </row>
    <row r="16" spans="1:9">
      <c s="4" r="A16" t="s">
        <v>310</v>
      </c>
      <c s="4" r="B16" t="s">
        <v>255</v>
      </c>
      <c s="4" r="C16" t="s">
        <v>255</v>
      </c>
      <c s="4" r="D16" t="s">
        <v>255</v>
      </c>
      <c s="4" r="E16" t="s">
        <v>255</v>
      </c>
      <c s="4" r="G16" t="s">
        <v>255</v>
      </c>
    </row>
    <row r="17" spans="1:9">
      <c s="4" r="A17" t="s">
        <v>454</v>
      </c>
      <c s="4" r="C17" t="s">
        <v>455</v>
      </c>
    </row>
    <row r="18" spans="1:9">
      <c s="4" r="A18" t="s">
        <v>456</v>
      </c>
      <c s="4" r="B18" t="s">
        <v>255</v>
      </c>
      <c s="4" r="C18" t="s">
        <v>262</v>
      </c>
      <c s="4" r="D18" t="s">
        <v>457</v>
      </c>
    </row>
    <row r="19" spans="1:9">
      <c s="4" r="A19" t="s">
        <v>311</v>
      </c>
      <c s="4" r="E19" t="s">
        <v>312</v>
      </c>
    </row>
    <row r="20" spans="1:9">
      <c s="4" r="A20" t="s">
        <v>313</v>
      </c>
      <c s="4" r="E20" t="s">
        <v>458</v>
      </c>
      <c s="4" r="G20" t="s">
        <v>458</v>
      </c>
    </row>
    <row r="21" spans="1:9">
      <c s="4" r="A21" t="s">
        <v>446</v>
      </c>
      <c s="6" r="G21" t="n">
        <v>95288</v>
      </c>
    </row>
    <row r="22" spans="1:9">
      <c s="4" r="A22" t="s">
        <v>447</v>
      </c>
      <c s="7" r="G22" t="n">
        <v>7623</v>
      </c>
    </row>
    <row r="23" spans="1:9">
      <c s="4" r="A23" t="s">
        <v>459</v>
      </c>
      <c s="6" r="G23" t="n">
        <v>84700</v>
      </c>
    </row>
    <row r="24" spans="1:9">
      <c s="4" r="A24" t="s">
        <v>460</v>
      </c>
      <c s="7" r="G24" t="n">
        <v>5879</v>
      </c>
    </row>
    <row r="25" spans="1:9">
      <c s="4" r="A25" t="s">
        <v>307</v>
      </c>
      <c s="4" r="G25" t="s">
        <v>461</v>
      </c>
    </row>
    <row r="26" spans="1:9">
      <c s="4" r="A26" t="s">
        <v>310</v>
      </c>
      <c s="4" r="G26" t="s">
        <v>255</v>
      </c>
    </row>
    <row r="27" spans="1:9">
      <c s="4" r="A27" t="s">
        <v>313</v>
      </c>
      <c s="4" r="G27" t="s">
        <v>314</v>
      </c>
    </row>
    <row r="28" spans="1:9">
      <c s="4" r="A28" t="s">
        <v>462</v>
      </c>
      <c s="6" r="B28" t="n">
        <v>500000</v>
      </c>
      <c s="6" r="C28" t="n">
        <v>3125000</v>
      </c>
      <c s="6" r="I28" t="n">
        <v>500000</v>
      </c>
    </row>
    <row r="29" spans="1:9">
      <c s="4" r="A29" t="s">
        <v>463</v>
      </c>
      <c s="7" r="B29" t="n">
        <v>18000</v>
      </c>
      <c s="7" r="C29" t="n">
        <v>285305</v>
      </c>
      <c s="7" r="I29" t="n">
        <v>18000</v>
      </c>
    </row>
  </sheetData>
  <mergeCells count="2">
    <mergeCell ref="A1:A2"/>
    <mergeCell ref="B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8"/>
    <col customWidth="1" max="2" min="2" width="20"/>
    <col customWidth="1" max="3" min="3" width="20"/>
    <col customWidth="1" max="4" min="4" width="27"/>
    <col customWidth="1" max="5" min="5" width="20"/>
    <col customWidth="1" max="6" min="6" width="12"/>
  </cols>
  <sheetData>
    <row r="1" spans="1:6">
      <c s="1" r="A1" t="s">
        <v>86</v>
      </c>
      <c s="2" r="B1" t="s">
        <v>87</v>
      </c>
      <c s="2" r="C1" t="s">
        <v>88</v>
      </c>
      <c s="2" r="D1" t="s">
        <v>89</v>
      </c>
      <c s="2" r="E1" t="s">
        <v>54</v>
      </c>
      <c s="2" r="F1" t="s">
        <v>90</v>
      </c>
    </row>
    <row r="2" spans="1:6">
      <c s="4" r="A2" t="s">
        <v>91</v>
      </c>
      <c s="6" r="B2" t="n">
        <v>116852093</v>
      </c>
      <c s="6" r="C2" t="n">
        <v>116852</v>
      </c>
      <c s="6" r="D2" t="n">
        <v>32895380</v>
      </c>
      <c s="6" r="E2" t="n">
        <v>-42606092</v>
      </c>
      <c s="6" r="F2" t="n">
        <v>-9593860</v>
      </c>
    </row>
    <row r="3" spans="1:6">
      <c s="4" r="A3" t="s">
        <v>92</v>
      </c>
      <c s="7" r="D3" t="n">
        <v>49600</v>
      </c>
      <c s="7" r="F3" t="n">
        <v>49600</v>
      </c>
    </row>
    <row r="4" spans="1:6">
      <c s="4" r="A4" t="s">
        <v>93</v>
      </c>
      <c s="7" r="D4" t="n">
        <v>56779</v>
      </c>
      <c s="7" r="F4" t="n">
        <v>56779</v>
      </c>
    </row>
    <row r="5" spans="1:6">
      <c s="4" r="A5" t="s">
        <v>94</v>
      </c>
      <c s="6" r="B5" t="n">
        <v>616667</v>
      </c>
      <c s="6" r="C5" t="n">
        <v>617</v>
      </c>
      <c s="6" r="D5" t="n">
        <v>81883</v>
      </c>
      <c s="6" r="F5" t="n">
        <v>82500</v>
      </c>
    </row>
    <row r="6" spans="1:6">
      <c s="4" r="A6" t="s">
        <v>95</v>
      </c>
      <c s="6" r="B6" t="n">
        <v>3433334</v>
      </c>
      <c s="6" r="C6" t="n">
        <v>3433</v>
      </c>
      <c s="6" r="D6" t="n">
        <v>499067</v>
      </c>
      <c s="6" r="F6" t="n">
        <v>502500</v>
      </c>
    </row>
    <row r="7" spans="1:6">
      <c s="4" r="A7" t="s">
        <v>96</v>
      </c>
      <c s="6" r="B7" t="n">
        <v>2038000</v>
      </c>
      <c s="6" r="C7" t="n">
        <v>2038</v>
      </c>
      <c s="6" r="D7" t="n">
        <v>138562</v>
      </c>
      <c s="6" r="F7" t="n">
        <v>140600</v>
      </c>
    </row>
    <row r="8" spans="1:6">
      <c s="4" r="A8" t="s">
        <v>97</v>
      </c>
      <c s="6" r="B8" t="n">
        <v>2917000</v>
      </c>
      <c s="6" r="C8" t="n">
        <v>2917</v>
      </c>
      <c s="6" r="D8" t="n">
        <v>347083</v>
      </c>
      <c s="6" r="F8" t="n">
        <v>350000</v>
      </c>
    </row>
    <row r="9" spans="1:6">
      <c s="4" r="A9" t="s">
        <v>98</v>
      </c>
      <c s="6" r="B9" t="n">
        <v>2040000</v>
      </c>
      <c s="6" r="C9" t="n">
        <v>2040</v>
      </c>
      <c s="6" r="D9" t="n">
        <v>252960</v>
      </c>
      <c s="6" r="F9" t="n">
        <v>255000</v>
      </c>
    </row>
    <row r="10" spans="1:6">
      <c s="4" r="A10" t="s">
        <v>99</v>
      </c>
      <c s="7" r="D10" t="n">
        <v>40537</v>
      </c>
      <c s="7" r="F10" t="n">
        <v>40537</v>
      </c>
    </row>
    <row r="11" spans="1:6">
      <c s="4" r="A11" t="s">
        <v>100</v>
      </c>
      <c s="6" r="D11" t="n">
        <v>830891</v>
      </c>
      <c s="6" r="F11" t="n">
        <v>830891</v>
      </c>
    </row>
    <row r="12" spans="1:6">
      <c s="4" r="A12" t="s">
        <v>101</v>
      </c>
      <c s="7" r="D12" t="n">
        <v>114091</v>
      </c>
      <c s="7" r="F12" t="n">
        <v>114091</v>
      </c>
    </row>
    <row r="13" spans="1:6">
      <c s="4" r="A13" t="s">
        <v>102</v>
      </c>
      <c s="6" r="B13" t="n">
        <v>876765</v>
      </c>
      <c s="6" r="C13" t="n">
        <v>877</v>
      </c>
      <c s="6" r="D13" t="n">
        <v>120506</v>
      </c>
      <c s="6" r="F13" t="n">
        <v>121383</v>
      </c>
    </row>
    <row r="14" spans="1:6">
      <c s="4" r="A14" t="s">
        <v>103</v>
      </c>
      <c s="7" r="E14" t="n">
        <v>680811</v>
      </c>
      <c s="7" r="F14" t="n">
        <v>680811</v>
      </c>
    </row>
    <row r="15" spans="1:6">
      <c s="4" r="A15" t="s">
        <v>104</v>
      </c>
      <c s="6" r="B15" t="n">
        <v>128773859</v>
      </c>
      <c s="6" r="C15" t="n">
        <v>128774</v>
      </c>
      <c s="6" r="D15" t="n">
        <v>35427339</v>
      </c>
      <c s="6" r="E15" t="n">
        <v>-41925281</v>
      </c>
      <c s="6" r="F15" t="n">
        <v>-6369168</v>
      </c>
    </row>
    <row r="16" spans="1:6">
      <c s="4" r="A16" t="s">
        <v>92</v>
      </c>
      <c s="7" r="D16" t="n">
        <v>126679</v>
      </c>
      <c s="7" r="F16" t="n">
        <v>126679</v>
      </c>
    </row>
    <row r="17" spans="1:6">
      <c s="4" r="A17" t="s">
        <v>93</v>
      </c>
      <c s="6" r="D17" t="n">
        <v>321845</v>
      </c>
      <c s="6" r="F17" t="n">
        <v>321845</v>
      </c>
    </row>
    <row r="18" spans="1:6">
      <c s="4" r="A18" t="s">
        <v>105</v>
      </c>
      <c s="7" r="D18" t="n">
        <v>16053</v>
      </c>
      <c s="7" r="F18" t="n">
        <v>16053</v>
      </c>
    </row>
    <row r="19" spans="1:6">
      <c s="4" r="A19" t="s">
        <v>94</v>
      </c>
      <c s="6" r="B19" t="n">
        <v>961539</v>
      </c>
      <c s="6" r="C19" t="n">
        <v>962</v>
      </c>
      <c s="6" r="D19" t="n">
        <v>75190</v>
      </c>
      <c s="6" r="F19" t="n">
        <v>76151</v>
      </c>
    </row>
    <row r="20" spans="1:6">
      <c s="4" r="A20" t="s">
        <v>106</v>
      </c>
      <c s="6" r="B20" t="n">
        <v>970000</v>
      </c>
      <c s="6" r="C20" t="n">
        <v>970</v>
      </c>
      <c s="6" r="D20" t="n">
        <v>47530</v>
      </c>
      <c s="6" r="F20" t="n">
        <v>48500</v>
      </c>
    </row>
    <row r="21" spans="1:6">
      <c s="4" r="A21" t="s">
        <v>96</v>
      </c>
      <c s="6" r="B21" t="n">
        <v>100000</v>
      </c>
      <c s="6" r="C21" t="n">
        <v>100</v>
      </c>
      <c s="6" r="D21" t="n">
        <v>-100</v>
      </c>
    </row>
    <row r="22" spans="1:6">
      <c s="4" r="A22" t="s">
        <v>97</v>
      </c>
      <c s="6" r="B22" t="n">
        <v>500000</v>
      </c>
      <c s="6" r="C22" t="n">
        <v>500</v>
      </c>
      <c s="6" r="D22" t="n">
        <v>59500</v>
      </c>
      <c s="6" r="F22" t="n">
        <v>60000</v>
      </c>
    </row>
    <row r="23" spans="1:6">
      <c s="4" r="A23" t="s">
        <v>107</v>
      </c>
      <c s="7" r="D23" t="n">
        <v>1916501</v>
      </c>
      <c s="7" r="F23" t="n">
        <v>1916501</v>
      </c>
    </row>
    <row r="24" spans="1:6">
      <c s="4" r="A24" t="s">
        <v>101</v>
      </c>
      <c s="7" r="D24" t="n">
        <v>21150</v>
      </c>
      <c s="7" r="F24" t="n">
        <v>21150</v>
      </c>
    </row>
    <row r="25" spans="1:6">
      <c s="4" r="A25" t="s">
        <v>102</v>
      </c>
      <c s="6" r="B25" t="n">
        <v>851378</v>
      </c>
      <c s="6" r="C25" t="n">
        <v>851</v>
      </c>
      <c s="6" r="D25" t="n">
        <v>73579</v>
      </c>
      <c s="6" r="F25" t="n">
        <v>74430</v>
      </c>
    </row>
    <row r="26" spans="1:6">
      <c s="4" r="A26" t="s">
        <v>108</v>
      </c>
      <c s="7" r="E26" t="n">
        <v>-5789131</v>
      </c>
      <c s="7" r="F26" t="n">
        <v>-5789131</v>
      </c>
    </row>
    <row r="27" spans="1:6">
      <c s="4" r="A27" t="s">
        <v>109</v>
      </c>
      <c s="6" r="B27" t="n">
        <v>132156776</v>
      </c>
      <c s="6" r="C27" t="n">
        <v>132157</v>
      </c>
      <c s="6" r="D27" t="n">
        <v>38085266</v>
      </c>
      <c s="6" r="E27" t="n">
        <v>-47714412</v>
      </c>
      <c s="6" r="F27" t="n">
        <v>-94969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4</v>
      </c>
      <c s="2" r="B1" t="s">
        <v>32</v>
      </c>
      <c s="2" r="C1" t="s">
        <v>465</v>
      </c>
      <c s="2" r="D1" t="s">
        <v>466</v>
      </c>
    </row>
    <row r="2" spans="1:4">
      <c s="3" r="A2" t="s">
        <v>467</v>
      </c>
    </row>
    <row r="3" spans="1:4">
      <c s="4" r="A3" t="s">
        <v>468</v>
      </c>
      <c s="7" r="D3" t="n">
        <v>1350000</v>
      </c>
    </row>
    <row r="4" spans="1:4">
      <c s="4" r="A4" t="s">
        <v>469</v>
      </c>
      <c s="6" r="D4" t="n">
        <v>2000000</v>
      </c>
    </row>
    <row r="5" spans="1:4">
      <c s="4" r="A5" t="s">
        <v>470</v>
      </c>
      <c s="7" r="D5" t="n">
        <v>1100000</v>
      </c>
    </row>
    <row r="6" spans="1:4">
      <c s="4" r="A6" t="s">
        <v>471</v>
      </c>
      <c s="4" r="D6" t="s">
        <v>472</v>
      </c>
    </row>
    <row r="7" spans="1:4">
      <c s="4" r="A7" t="s">
        <v>473</v>
      </c>
      <c s="7" r="C7" t="n">
        <v>1100000</v>
      </c>
    </row>
    <row r="8" spans="1:4">
      <c s="4" r="A8" t="s">
        <v>474</v>
      </c>
      <c s="6" r="C8" t="n">
        <v>801507</v>
      </c>
    </row>
    <row r="9" spans="1:4">
      <c s="4" r="A9" t="s">
        <v>475</v>
      </c>
      <c s="7" r="C9" t="n">
        <v>298493</v>
      </c>
    </row>
    <row r="10" spans="1:4">
      <c s="4" r="A10" t="s">
        <v>476</v>
      </c>
      <c s="6" r="C10" t="n">
        <v>2577565</v>
      </c>
    </row>
    <row r="11" spans="1:4">
      <c s="4" r="A11" t="s">
        <v>477</v>
      </c>
      <c s="7" r="C11" t="n">
        <v>1159904</v>
      </c>
    </row>
    <row r="12" spans="1:4">
      <c s="4" r="A12" t="s">
        <v>478</v>
      </c>
      <c s="6" r="C12" t="n">
        <v>32884</v>
      </c>
    </row>
    <row r="13" spans="1:4">
      <c s="4" r="A13" t="s">
        <v>479</v>
      </c>
      <c s="6" r="C13" t="n">
        <v>1491281</v>
      </c>
    </row>
    <row r="14" spans="1:4">
      <c s="4" r="A14" t="s">
        <v>480</v>
      </c>
      <c s="7" r="C14" t="n">
        <v>100000</v>
      </c>
    </row>
    <row r="15" spans="1:4">
      <c s="4" r="A15" t="s">
        <v>481</v>
      </c>
      <c s="7" r="B15" t="n">
        <v>13912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s>
  <sheetData>
    <row r="1" spans="1:9">
      <c s="1" r="A1" t="s">
        <v>482</v>
      </c>
      <c s="2" r="B1" t="s">
        <v>483</v>
      </c>
      <c s="2" r="C1" t="s">
        <v>484</v>
      </c>
      <c s="2" r="D1" t="s">
        <v>485</v>
      </c>
      <c s="2" r="E1" t="s">
        <v>486</v>
      </c>
      <c s="2" r="F1" t="s">
        <v>487</v>
      </c>
      <c s="2" r="G1" t="s">
        <v>488</v>
      </c>
      <c s="2" r="H1" t="s">
        <v>489</v>
      </c>
      <c s="2" r="I1" t="s">
        <v>490</v>
      </c>
    </row>
    <row r="2" spans="1:9">
      <c s="3" r="A2" t="s">
        <v>491</v>
      </c>
    </row>
    <row r="3" spans="1:9">
      <c s="4" r="A3" t="s">
        <v>492</v>
      </c>
      <c s="6" r="I3" t="n">
        <v>50000</v>
      </c>
    </row>
    <row r="4" spans="1:9">
      <c s="4" r="A4" t="s">
        <v>493</v>
      </c>
      <c s="6" r="I4" t="n">
        <v>5</v>
      </c>
    </row>
    <row r="5" spans="1:9">
      <c s="4" r="A5" t="s">
        <v>462</v>
      </c>
      <c s="6" r="B5" t="n">
        <v>50000</v>
      </c>
      <c s="6" r="C5" t="n">
        <v>50000</v>
      </c>
      <c s="6" r="D5" t="n">
        <v>50000</v>
      </c>
      <c s="6" r="E5" t="n">
        <v>50000</v>
      </c>
      <c s="6" r="F5" t="n">
        <v>50000</v>
      </c>
      <c s="6" r="G5" t="n">
        <v>50000</v>
      </c>
      <c s="6" r="H5" t="n">
        <v>50000</v>
      </c>
      <c s="6" r="I5" t="n">
        <v>50000</v>
      </c>
    </row>
    <row r="6" spans="1:9">
      <c s="4" r="A6" t="s">
        <v>494</v>
      </c>
      <c s="7" r="B6" t="n">
        <v>3652</v>
      </c>
      <c s="7" r="C6" t="n">
        <v>5019</v>
      </c>
      <c s="7" r="D6" t="n">
        <v>3582</v>
      </c>
      <c s="7" r="E6" t="n">
        <v>3800</v>
      </c>
      <c s="7" r="F6" t="n">
        <v>3664</v>
      </c>
      <c s="7" r="G6" t="n">
        <v>4828</v>
      </c>
      <c s="7" r="H6" t="n">
        <v>6756</v>
      </c>
      <c s="7" r="I6" t="n">
        <v>13460</v>
      </c>
    </row>
    <row r="7" spans="1:9">
      <c s="4" r="A7" t="s">
        <v>495</v>
      </c>
      <c s="4" r="B7" t="s">
        <v>496</v>
      </c>
      <c s="4" r="C7" t="s">
        <v>497</v>
      </c>
      <c s="4" r="D7" t="s">
        <v>498</v>
      </c>
      <c s="4" r="E7" t="s">
        <v>499</v>
      </c>
      <c s="4" r="F7" t="s">
        <v>500</v>
      </c>
      <c s="4" r="G7" t="s">
        <v>501</v>
      </c>
      <c s="4" r="H7" t="s">
        <v>502</v>
      </c>
      <c s="4" r="I7" t="s">
        <v>503</v>
      </c>
    </row>
    <row r="8" spans="1:9">
      <c s="4" r="A8" t="s">
        <v>310</v>
      </c>
      <c s="4" r="B8" t="s">
        <v>255</v>
      </c>
      <c s="4" r="C8" t="s">
        <v>255</v>
      </c>
      <c s="4" r="D8" t="s">
        <v>255</v>
      </c>
      <c s="4" r="E8" t="s">
        <v>255</v>
      </c>
      <c s="4" r="F8" t="s">
        <v>255</v>
      </c>
      <c s="4" r="G8" t="s">
        <v>255</v>
      </c>
      <c s="4" r="H8" t="s">
        <v>255</v>
      </c>
      <c s="4" r="I8" t="s">
        <v>255</v>
      </c>
    </row>
    <row r="9" spans="1:9">
      <c s="4" r="A9" t="s">
        <v>425</v>
      </c>
      <c s="4" r="B9" t="s">
        <v>504</v>
      </c>
      <c s="4" r="C9" t="s">
        <v>505</v>
      </c>
      <c s="4" r="D9" t="s">
        <v>506</v>
      </c>
      <c s="4" r="E9" t="s">
        <v>507</v>
      </c>
      <c s="4" r="F9" t="s">
        <v>508</v>
      </c>
      <c s="4" r="G9" t="s">
        <v>509</v>
      </c>
      <c s="4" r="H9" t="s">
        <v>376</v>
      </c>
      <c s="4" r="I9" t="s">
        <v>3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10</v>
      </c>
      <c s="2" r="B1" t="s">
        <v>2</v>
      </c>
      <c s="2" r="C1" t="s">
        <v>32</v>
      </c>
    </row>
    <row r="2" spans="1:3">
      <c s="3" r="A2" t="s">
        <v>511</v>
      </c>
    </row>
    <row r="3" spans="1:3">
      <c s="4" r="A3" t="s">
        <v>512</v>
      </c>
      <c s="7" r="B3" t="n">
        <v>9053005</v>
      </c>
      <c s="7" r="C3" t="n">
        <v>16900539</v>
      </c>
    </row>
    <row r="4" spans="1:3">
      <c s="4" r="A4" t="s">
        <v>513</v>
      </c>
      <c s="6" r="B4" t="n">
        <v>7192500</v>
      </c>
      <c s="6" r="C4" t="n">
        <v>3149700</v>
      </c>
    </row>
    <row r="5" spans="1:3">
      <c s="4" r="A5" t="s">
        <v>514</v>
      </c>
      <c s="6" r="B5" t="n">
        <v>0</v>
      </c>
      <c s="6" r="C5" t="n">
        <v>-2040000</v>
      </c>
    </row>
    <row r="6" spans="1:3">
      <c s="4" r="A6" t="s">
        <v>515</v>
      </c>
      <c s="6" r="B6" t="n">
        <v>-96575</v>
      </c>
      <c s="6" r="C6" t="n">
        <v>-110137</v>
      </c>
    </row>
    <row r="7" spans="1:3">
      <c s="4" r="A7" t="s">
        <v>516</v>
      </c>
      <c s="6" r="B7" t="n">
        <v>-1443112</v>
      </c>
      <c s="6" r="C7" t="n">
        <v>-8847097</v>
      </c>
    </row>
    <row r="8" spans="1:3">
      <c s="4" r="A8" t="s">
        <v>512</v>
      </c>
      <c s="6" r="B8" t="n">
        <v>14705818</v>
      </c>
      <c s="6" r="C8" t="n">
        <v>90530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74"/>
    <col customWidth="1" max="2" min="2" width="20"/>
  </cols>
  <sheetData>
    <row r="1" spans="1:2">
      <c s="1" r="A1" t="s">
        <v>517</v>
      </c>
      <c s="2" r="B1" t="s">
        <v>1</v>
      </c>
    </row>
    <row r="2" spans="1:2">
      <c s="2" r="B2" t="s">
        <v>518</v>
      </c>
    </row>
    <row r="3" spans="1:2">
      <c s="4" r="A3" t="s">
        <v>519</v>
      </c>
    </row>
    <row r="4" spans="1:2">
      <c s="4" r="A4" t="s">
        <v>520</v>
      </c>
      <c s="6" r="B4" t="n">
        <v>3175000</v>
      </c>
    </row>
    <row r="5" spans="1:2">
      <c s="4" r="A5" t="s">
        <v>521</v>
      </c>
      <c s="6" r="B5" t="n">
        <v>184110</v>
      </c>
    </row>
    <row r="6" spans="1:2">
      <c s="4" r="A6" t="s">
        <v>522</v>
      </c>
      <c s="6" r="B6" t="n">
        <v>3802200</v>
      </c>
    </row>
    <row r="7" spans="1:2">
      <c s="4" r="A7" t="s">
        <v>523</v>
      </c>
      <c s="6" r="B7" t="n">
        <v>2735368</v>
      </c>
    </row>
    <row r="8" spans="1:2">
      <c s="4" r="A8" t="s">
        <v>524</v>
      </c>
      <c s="6" r="B8" t="n">
        <v>50000</v>
      </c>
    </row>
    <row r="9" spans="1:2">
      <c s="4" r="A9" t="s">
        <v>525</v>
      </c>
      <c s="6" r="B9" t="n">
        <v>2485274</v>
      </c>
    </row>
    <row r="10" spans="1:2">
      <c s="4" r="A10" t="s">
        <v>526</v>
      </c>
      <c s="6" r="B10" t="n">
        <v>50000</v>
      </c>
    </row>
    <row r="11" spans="1:2">
      <c s="4" r="A11" t="s">
        <v>527</v>
      </c>
      <c s="6" r="B11" t="n">
        <v>100000</v>
      </c>
    </row>
    <row r="12" spans="1:2">
      <c s="4" r="A12" t="s">
        <v>528</v>
      </c>
      <c s="6" r="B12" t="n">
        <v>250000</v>
      </c>
    </row>
    <row r="13" spans="1:2">
      <c s="4" r="A13" t="s">
        <v>529</v>
      </c>
      <c s="6" r="B13" t="n">
        <v>477004</v>
      </c>
    </row>
    <row r="14" spans="1:2">
      <c s="4" r="A14" t="s">
        <v>530</v>
      </c>
      <c s="6" r="B14" t="n">
        <v>707000</v>
      </c>
    </row>
    <row r="15" spans="1:2">
      <c s="4" r="A15" t="s">
        <v>531</v>
      </c>
      <c s="6" r="B15" t="n">
        <v>250000</v>
      </c>
    </row>
    <row r="16" spans="1:2">
      <c s="4" r="A16" t="s">
        <v>532</v>
      </c>
      <c s="6" r="B16" t="n">
        <v>250000</v>
      </c>
    </row>
    <row r="17" spans="1:2">
      <c s="4" r="A17" t="s">
        <v>533</v>
      </c>
      <c s="6" r="B17" t="n">
        <v>39863</v>
      </c>
    </row>
    <row r="18" spans="1:2">
      <c s="4" r="A18" t="s">
        <v>534</v>
      </c>
      <c s="6" r="B18" t="n">
        <v>100000</v>
      </c>
    </row>
    <row r="19" spans="1:2">
      <c s="4" r="A19" t="s">
        <v>535</v>
      </c>
      <c s="6" r="B19" t="n">
        <v>50000</v>
      </c>
    </row>
    <row r="20" spans="1:2">
      <c s="4" r="A20" t="s">
        <v>536</v>
      </c>
      <c s="6" r="B20" t="n">
        <v>14705818</v>
      </c>
    </row>
    <row r="21" spans="1:2">
      <c s="4" r="A21" t="s">
        <v>537</v>
      </c>
    </row>
    <row r="22" spans="1:2">
      <c s="4" r="A22" t="s">
        <v>520</v>
      </c>
      <c s="8" r="B22" t="n">
        <v>4.47</v>
      </c>
    </row>
    <row r="23" spans="1:2">
      <c s="4" r="A23" t="s">
        <v>521</v>
      </c>
      <c s="8" r="B23" t="n">
        <v>3.86</v>
      </c>
    </row>
    <row r="24" spans="1:2">
      <c s="4" r="A24" t="s">
        <v>522</v>
      </c>
      <c s="9" r="B24" t="n">
        <v>4.5</v>
      </c>
    </row>
    <row r="25" spans="1:2">
      <c s="4" r="A25" t="s">
        <v>523</v>
      </c>
      <c s="8" r="B25" t="n">
        <v>1.13</v>
      </c>
    </row>
    <row r="26" spans="1:2">
      <c s="4" r="A26" t="s">
        <v>524</v>
      </c>
      <c s="8" r="B26" t="n">
        <v>3.62</v>
      </c>
    </row>
    <row r="27" spans="1:2">
      <c s="4" r="A27" t="s">
        <v>525</v>
      </c>
      <c s="9" r="B27" t="n">
        <v>2.3</v>
      </c>
    </row>
    <row r="28" spans="1:2">
      <c s="4" r="A28" t="s">
        <v>526</v>
      </c>
      <c s="8" r="B28" t="n">
        <v>3.25</v>
      </c>
    </row>
    <row r="29" spans="1:2">
      <c s="4" r="A29" t="s">
        <v>527</v>
      </c>
      <c s="8" r="B29" t="n">
        <v>2.12</v>
      </c>
    </row>
    <row r="30" spans="1:2">
      <c s="4" r="A30" t="s">
        <v>528</v>
      </c>
      <c s="8" r="B30" t="n">
        <v>1.33</v>
      </c>
    </row>
    <row r="31" spans="1:2">
      <c s="4" r="A31" t="s">
        <v>529</v>
      </c>
      <c s="8" r="B31" t="n">
        <v>0.84</v>
      </c>
    </row>
    <row r="32" spans="1:2">
      <c s="4" r="A32" t="s">
        <v>530</v>
      </c>
      <c s="8" r="B32" t="n">
        <v>2.52</v>
      </c>
    </row>
    <row r="33" spans="1:2">
      <c s="4" r="A33" t="s">
        <v>531</v>
      </c>
      <c s="8" r="B33" t="n">
        <v>2.91</v>
      </c>
    </row>
    <row r="34" spans="1:2">
      <c s="4" r="A34" t="s">
        <v>532</v>
      </c>
      <c s="9" r="B34" t="n">
        <v>2.5</v>
      </c>
    </row>
    <row r="35" spans="1:2">
      <c s="4" r="A35" t="s">
        <v>533</v>
      </c>
      <c s="8" r="B35" t="n">
        <v>0.84</v>
      </c>
    </row>
    <row r="36" spans="1:2">
      <c s="4" r="A36" t="s">
        <v>534</v>
      </c>
      <c s="8" r="B36" t="n">
        <v>1.56</v>
      </c>
    </row>
    <row r="37" spans="1:2">
      <c s="4" r="A37" t="s">
        <v>535</v>
      </c>
      <c s="8" r="B37" t="n">
        <v>1.87</v>
      </c>
    </row>
    <row r="38" spans="1:2">
      <c s="4" r="A38" t="s">
        <v>536</v>
      </c>
      <c s="8" r="B38" t="n">
        <v>1.79</v>
      </c>
    </row>
    <row r="39" spans="1:2">
      <c s="4" r="A39" t="s">
        <v>538</v>
      </c>
    </row>
    <row r="40" spans="1:2">
      <c s="4" r="A40" t="s">
        <v>520</v>
      </c>
      <c s="6" r="B40" t="n">
        <v>3175000</v>
      </c>
    </row>
    <row r="41" spans="1:2">
      <c s="4" r="A41" t="s">
        <v>521</v>
      </c>
      <c s="6" r="B41" t="n">
        <v>184110</v>
      </c>
    </row>
    <row r="42" spans="1:2">
      <c s="4" r="A42" t="s">
        <v>522</v>
      </c>
      <c s="6" r="B42" t="n">
        <v>3802200</v>
      </c>
    </row>
    <row r="43" spans="1:2">
      <c s="4" r="A43" t="s">
        <v>523</v>
      </c>
      <c s="6" r="B43" t="n">
        <v>2735368</v>
      </c>
    </row>
    <row r="44" spans="1:2">
      <c s="4" r="A44" t="s">
        <v>524</v>
      </c>
      <c s="6" r="B44" t="n">
        <v>50000</v>
      </c>
    </row>
    <row r="45" spans="1:2">
      <c s="4" r="A45" t="s">
        <v>525</v>
      </c>
      <c s="6" r="B45" t="n">
        <v>2485274</v>
      </c>
    </row>
    <row r="46" spans="1:2">
      <c s="4" r="A46" t="s">
        <v>526</v>
      </c>
      <c s="6" r="B46" t="n">
        <v>50000</v>
      </c>
    </row>
    <row r="47" spans="1:2">
      <c s="4" r="A47" t="s">
        <v>527</v>
      </c>
      <c s="6" r="B47" t="n">
        <v>100000</v>
      </c>
    </row>
    <row r="48" spans="1:2">
      <c s="4" r="A48" t="s">
        <v>528</v>
      </c>
      <c s="6" r="B48" t="n">
        <v>250000</v>
      </c>
    </row>
    <row r="49" spans="1:2">
      <c s="4" r="A49" t="s">
        <v>529</v>
      </c>
      <c s="6" r="B49" t="n">
        <v>477004</v>
      </c>
    </row>
    <row r="50" spans="1:2">
      <c s="4" r="A50" t="s">
        <v>530</v>
      </c>
      <c s="6" r="B50" t="n">
        <v>707000</v>
      </c>
    </row>
    <row r="51" spans="1:2">
      <c s="4" r="A51" t="s">
        <v>531</v>
      </c>
      <c s="6" r="B51" t="n">
        <v>250000</v>
      </c>
    </row>
    <row r="52" spans="1:2">
      <c s="4" r="A52" t="s">
        <v>532</v>
      </c>
      <c s="6" r="B52" t="n">
        <v>250000</v>
      </c>
    </row>
    <row r="53" spans="1:2">
      <c s="4" r="A53" t="s">
        <v>533</v>
      </c>
      <c s="6" r="B53" t="n">
        <v>39863</v>
      </c>
    </row>
    <row r="54" spans="1:2">
      <c s="4" r="A54" t="s">
        <v>534</v>
      </c>
      <c s="6" r="B54" t="n">
        <v>100000</v>
      </c>
    </row>
    <row r="55" spans="1:2">
      <c s="4" r="A55" t="s">
        <v>535</v>
      </c>
      <c s="6" r="B55" t="n">
        <v>50000</v>
      </c>
    </row>
    <row r="56" spans="1:2">
      <c s="4" r="A56" t="s">
        <v>536</v>
      </c>
      <c s="6" r="B56" t="n">
        <v>14705818</v>
      </c>
    </row>
    <row r="57" spans="1:2">
      <c s="4" r="A57" t="s">
        <v>539</v>
      </c>
    </row>
    <row r="58" spans="1:2">
      <c s="4" r="A58" t="s">
        <v>520</v>
      </c>
      <c s="8" r="B58" t="n">
        <v>0.08</v>
      </c>
    </row>
    <row r="59" spans="1:2">
      <c s="4" r="A59" t="s">
        <v>521</v>
      </c>
      <c s="8" r="B59" t="n">
        <v>0.09</v>
      </c>
    </row>
    <row r="60" spans="1:2">
      <c s="4" r="A60" t="s">
        <v>522</v>
      </c>
      <c s="9" r="B60" t="n">
        <v>0.1</v>
      </c>
    </row>
    <row r="61" spans="1:2">
      <c s="4" r="A61" t="s">
        <v>523</v>
      </c>
      <c s="8" r="B61" t="n">
        <v>0.12</v>
      </c>
    </row>
    <row r="62" spans="1:2">
      <c s="4" r="A62" t="s">
        <v>524</v>
      </c>
      <c s="8" r="B62" t="n">
        <v>0.14</v>
      </c>
    </row>
    <row r="63" spans="1:2">
      <c s="4" r="A63" t="s">
        <v>525</v>
      </c>
      <c s="8" r="B63" t="n">
        <v>0.15</v>
      </c>
    </row>
    <row r="64" spans="1:2">
      <c s="4" r="A64" t="s">
        <v>526</v>
      </c>
      <c s="8" r="B64" t="n">
        <v>0.17</v>
      </c>
    </row>
    <row r="65" spans="1:2">
      <c s="4" r="A65" t="s">
        <v>527</v>
      </c>
      <c s="8" r="B65" t="n">
        <v>0.19</v>
      </c>
    </row>
    <row r="66" spans="1:2">
      <c s="4" r="A66" t="s">
        <v>528</v>
      </c>
      <c s="9" r="B66" t="n">
        <v>0.2</v>
      </c>
    </row>
    <row r="67" spans="1:2">
      <c s="4" r="A67" t="s">
        <v>529</v>
      </c>
      <c s="8" r="B67" t="n">
        <v>0.22</v>
      </c>
    </row>
    <row r="68" spans="1:2">
      <c s="4" r="A68" t="s">
        <v>530</v>
      </c>
      <c s="8" r="B68" t="n">
        <v>0.25</v>
      </c>
    </row>
    <row r="69" spans="1:2">
      <c s="4" r="A69" t="s">
        <v>531</v>
      </c>
      <c s="9" r="B69" t="n">
        <v>0.3</v>
      </c>
    </row>
    <row r="70" spans="1:2">
      <c s="4" r="A70" t="s">
        <v>532</v>
      </c>
      <c s="8" r="B70" t="n">
        <v>0.33</v>
      </c>
    </row>
    <row r="71" spans="1:2">
      <c s="4" r="A71" t="s">
        <v>533</v>
      </c>
      <c s="8" r="B71" t="n">
        <v>0.36</v>
      </c>
    </row>
    <row r="72" spans="1:2">
      <c s="4" r="A72" t="s">
        <v>534</v>
      </c>
      <c s="8" r="B72" t="n">
        <v>0.38</v>
      </c>
    </row>
    <row r="73" spans="1:2">
      <c s="4" r="A73" t="s">
        <v>535</v>
      </c>
      <c s="9" r="B73" t="n">
        <v>0.4</v>
      </c>
    </row>
    <row r="74" spans="1:2">
      <c s="4" r="A74" t="s">
        <v>536</v>
      </c>
      <c s="8" r="B74" t="n">
        <v>0.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s="1" r="A1" t="s">
        <v>540</v>
      </c>
      <c s="2" r="B1" t="s">
        <v>2</v>
      </c>
      <c s="2" r="C1" t="s">
        <v>299</v>
      </c>
      <c s="2" r="D1" t="s">
        <v>541</v>
      </c>
      <c s="2" r="E1" t="s">
        <v>542</v>
      </c>
      <c s="2" r="F1" t="s">
        <v>543</v>
      </c>
      <c s="2" r="G1" t="s">
        <v>544</v>
      </c>
    </row>
    <row r="2" spans="1:7">
      <c s="3" r="A2" t="s">
        <v>545</v>
      </c>
    </row>
    <row r="3" spans="1:7">
      <c s="4" r="A3" t="s">
        <v>546</v>
      </c>
      <c s="7" r="E3" t="n">
        <v>6250</v>
      </c>
    </row>
    <row r="4" spans="1:7">
      <c s="4" r="A4" t="s">
        <v>547</v>
      </c>
      <c s="7" r="E4" t="n">
        <v>97463</v>
      </c>
    </row>
    <row r="5" spans="1:7">
      <c s="4" r="A5" t="s">
        <v>548</v>
      </c>
      <c s="7" r="C5" t="n">
        <v>191146</v>
      </c>
    </row>
    <row r="6" spans="1:7">
      <c s="4" r="A6" t="s">
        <v>549</v>
      </c>
      <c s="7" r="C6" t="n">
        <v>93683</v>
      </c>
    </row>
    <row r="7" spans="1:7">
      <c s="4" r="A7" t="s">
        <v>550</v>
      </c>
      <c s="7" r="B7" t="n">
        <v>34927</v>
      </c>
    </row>
    <row r="8" spans="1:7">
      <c s="4" r="A8" t="s">
        <v>551</v>
      </c>
      <c s="7" r="G8" t="n">
        <v>118466</v>
      </c>
    </row>
    <row r="9" spans="1:7">
      <c s="4" r="A9" t="s">
        <v>552</v>
      </c>
      <c s="7" r="F9" t="n">
        <v>210000</v>
      </c>
    </row>
    <row r="10" spans="1:7">
      <c s="4" r="A10" t="s">
        <v>553</v>
      </c>
      <c s="7" r="F10" t="n">
        <v>118466</v>
      </c>
    </row>
    <row r="11" spans="1:7">
      <c s="4" r="A11" t="s">
        <v>554</v>
      </c>
      <c s="7" r="D11" t="n">
        <v>1184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55</v>
      </c>
      <c s="2" r="B1" t="s">
        <v>556</v>
      </c>
    </row>
    <row r="2" spans="1:2">
      <c s="3" r="A2" t="s">
        <v>557</v>
      </c>
    </row>
    <row r="3" spans="1:2">
      <c s="4" r="A3" t="s">
        <v>558</v>
      </c>
      <c s="7" r="B3" t="n">
        <v>240000</v>
      </c>
    </row>
    <row r="4" spans="1:2">
      <c s="4" r="A4" t="s">
        <v>559</v>
      </c>
      <c s="4" r="B4" t="s">
        <v>560</v>
      </c>
    </row>
    <row r="5" spans="1:2">
      <c s="4" r="A5" t="s">
        <v>561</v>
      </c>
      <c s="7" r="B5" t="n">
        <v>500000</v>
      </c>
    </row>
    <row r="6" spans="1:2">
      <c s="4" r="A6" t="s">
        <v>562</v>
      </c>
      <c s="6" r="B6" t="n">
        <v>500000</v>
      </c>
    </row>
    <row r="7" spans="1:2">
      <c s="4" r="A7" t="s">
        <v>563</v>
      </c>
      <c s="6" r="B7" t="n">
        <v>2000000</v>
      </c>
    </row>
    <row r="8" spans="1:2">
      <c s="4" r="A8" t="s">
        <v>564</v>
      </c>
      <c s="7" r="B8" t="n">
        <v>1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r="1" spans="1:2">
      <c s="1" r="A1" t="s">
        <v>565</v>
      </c>
      <c s="2" r="B1" t="s">
        <v>333</v>
      </c>
    </row>
    <row r="2" spans="1:2">
      <c s="3" r="A2" t="s">
        <v>566</v>
      </c>
    </row>
    <row r="3" spans="1:2">
      <c s="4" r="A3" t="s">
        <v>567</v>
      </c>
      <c s="7" r="B3" t="n">
        <v>30500000</v>
      </c>
    </row>
    <row r="4" spans="1:2">
      <c s="4" r="A4" t="s">
        <v>568</v>
      </c>
      <c s="7" r="B4" t="n">
        <v>12200000</v>
      </c>
    </row>
    <row r="5" spans="1:2">
      <c s="4" r="A5" t="s">
        <v>569</v>
      </c>
      <c s="4" r="B5" t="s">
        <v>570</v>
      </c>
    </row>
    <row r="6" spans="1:2">
      <c s="4" r="A6" t="s">
        <v>571</v>
      </c>
      <c s="4" r="B6" t="s">
        <v>255</v>
      </c>
    </row>
    <row r="7" spans="1:2">
      <c s="4" r="A7" t="s">
        <v>572</v>
      </c>
      <c s="7" r="B7" t="n">
        <v>488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31"/>
  </cols>
  <sheetData>
    <row r="1" spans="1:2">
      <c s="1" r="A1" t="s">
        <v>573</v>
      </c>
      <c s="2" r="B1" t="s">
        <v>574</v>
      </c>
    </row>
    <row r="2" spans="1:2">
      <c s="3" r="A2" t="s">
        <v>575</v>
      </c>
    </row>
    <row r="3" spans="1:2">
      <c s="4" r="A3" t="s">
        <v>576</v>
      </c>
      <c s="7" r="B3" t="n">
        <v>1000000</v>
      </c>
    </row>
    <row r="4" spans="1:2">
      <c s="4" r="A4" t="s">
        <v>577</v>
      </c>
      <c s="6" r="B4" t="n">
        <v>1000000</v>
      </c>
    </row>
    <row r="5" spans="1:2">
      <c s="4" r="A5" t="s">
        <v>578</v>
      </c>
      <c s="6" r="B5" t="n">
        <v>1000000</v>
      </c>
    </row>
    <row r="6" spans="1:2">
      <c s="4" r="A6" t="s">
        <v>579</v>
      </c>
      <c s="7" r="B6" t="n">
        <v>1000000</v>
      </c>
    </row>
    <row r="7" spans="1:2">
      <c s="4" r="A7" t="s">
        <v>580</v>
      </c>
      <c s="4" r="B7" t="s">
        <v>282</v>
      </c>
    </row>
    <row r="8" spans="1:2">
      <c s="4" r="A8" t="s">
        <v>581</v>
      </c>
      <c s="7" r="B8" t="n">
        <v>1000000</v>
      </c>
    </row>
    <row r="9" spans="1:2">
      <c s="4" r="A9" t="s">
        <v>582</v>
      </c>
      <c s="10" r="B9" t="n">
        <v>0.1</v>
      </c>
    </row>
    <row r="10" spans="1:2">
      <c s="4" r="A10" t="s">
        <v>583</v>
      </c>
      <c s="4" r="B10" t="s">
        <v>282</v>
      </c>
    </row>
    <row r="11" spans="1:2">
      <c s="4" r="A11" t="s">
        <v>584</v>
      </c>
      <c s="6" r="B11" t="n">
        <v>2</v>
      </c>
    </row>
    <row r="12" spans="1:2">
      <c s="4" r="A12" t="s">
        <v>585</v>
      </c>
      <c s="10" r="B12" t="n">
        <v>0.1</v>
      </c>
    </row>
    <row r="13" spans="1:2">
      <c s="4" r="A13" t="s">
        <v>586</v>
      </c>
      <c s="7" r="B13" t="n">
        <v>62750</v>
      </c>
    </row>
    <row r="14" spans="1:2">
      <c s="4" r="A14" t="s">
        <v>587</v>
      </c>
      <c s="6" r="B14" t="n">
        <v>937430</v>
      </c>
    </row>
    <row r="15" spans="1:2">
      <c s="4" r="A15" t="s">
        <v>588</v>
      </c>
      <c s="6" r="B15" t="n">
        <v>8605902</v>
      </c>
    </row>
    <row r="16" spans="1:2">
      <c s="4" r="A16" t="s">
        <v>589</v>
      </c>
      <c s="7" r="B16" t="n">
        <v>8427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0</v>
      </c>
      <c s="2" r="B1" t="s">
        <v>1</v>
      </c>
    </row>
    <row r="2" spans="1:3">
      <c s="2" r="B2" t="s">
        <v>2</v>
      </c>
      <c s="2" r="C2" t="s">
        <v>32</v>
      </c>
    </row>
    <row r="3" spans="1:3">
      <c s="3" r="A3" t="s">
        <v>111</v>
      </c>
    </row>
    <row r="4" spans="1:3">
      <c s="4" r="A4" t="s">
        <v>112</v>
      </c>
      <c s="7" r="B4" t="n">
        <v>-5789131</v>
      </c>
      <c s="7" r="C4" t="n">
        <v>680811</v>
      </c>
    </row>
    <row r="5" spans="1:3">
      <c s="3" r="A5" t="s">
        <v>113</v>
      </c>
    </row>
    <row r="6" spans="1:3">
      <c s="4" r="A6" t="s">
        <v>114</v>
      </c>
      <c s="6" r="B6" t="n">
        <v>397997</v>
      </c>
      <c s="6" r="C6" t="n">
        <v>110571</v>
      </c>
    </row>
    <row r="7" spans="1:3">
      <c s="4" r="A7" t="s">
        <v>105</v>
      </c>
      <c s="6" r="B7" t="n">
        <v>16053</v>
      </c>
      <c s="6" r="C7" t="n">
        <v>28708</v>
      </c>
    </row>
    <row r="8" spans="1:3">
      <c s="4" r="A8" t="s">
        <v>115</v>
      </c>
      <c s="6" r="B8" t="n">
        <v>126679</v>
      </c>
      <c s="6" r="C8" t="n">
        <v>49600</v>
      </c>
    </row>
    <row r="9" spans="1:3">
      <c s="4" r="A9" t="s">
        <v>116</v>
      </c>
      <c s="6" r="B9" t="n">
        <v>95580</v>
      </c>
      <c s="6" r="C9" t="n">
        <v>164107</v>
      </c>
    </row>
    <row r="10" spans="1:3">
      <c s="4" r="A10" t="s">
        <v>117</v>
      </c>
      <c s="6" r="B10" t="n">
        <v>0</v>
      </c>
      <c s="6" r="C10" t="n">
        <v>4835</v>
      </c>
    </row>
    <row r="11" spans="1:3">
      <c s="4" r="A11" t="s">
        <v>118</v>
      </c>
      <c s="6" r="B11" t="n">
        <v>1866842</v>
      </c>
      <c s="6" r="C11" t="n">
        <v>1801735</v>
      </c>
    </row>
    <row r="12" spans="1:3">
      <c s="4" r="A12" t="s">
        <v>119</v>
      </c>
      <c s="6" r="B12" t="n">
        <v>25000</v>
      </c>
      <c s="6" r="C12" t="n">
        <v>25000</v>
      </c>
    </row>
    <row r="13" spans="1:3">
      <c s="4" r="A13" t="s">
        <v>70</v>
      </c>
      <c s="6" r="B13" t="n">
        <v>0</v>
      </c>
      <c s="6" r="C13" t="n">
        <v>1391281</v>
      </c>
    </row>
    <row r="14" spans="1:3">
      <c s="4" r="A14" t="s">
        <v>120</v>
      </c>
      <c s="6" r="B14" t="n">
        <v>0</v>
      </c>
      <c s="6" r="C14" t="n">
        <v>-8418982</v>
      </c>
    </row>
    <row r="15" spans="1:3">
      <c s="3" r="A15" t="s">
        <v>121</v>
      </c>
    </row>
    <row r="16" spans="1:3">
      <c s="4" r="A16" t="s">
        <v>122</v>
      </c>
      <c s="6" r="B16" t="n">
        <v>19383</v>
      </c>
      <c s="6" r="C16" t="n">
        <v>40398</v>
      </c>
    </row>
    <row r="17" spans="1:3">
      <c s="4" r="A17" t="s">
        <v>123</v>
      </c>
      <c s="6" r="B17" t="n">
        <v>0</v>
      </c>
      <c s="6" r="C17" t="n">
        <v>118467</v>
      </c>
    </row>
    <row r="18" spans="1:3">
      <c s="4" r="A18" t="s">
        <v>124</v>
      </c>
      <c s="6" r="B18" t="n">
        <v>0</v>
      </c>
      <c s="6" r="C18" t="n">
        <v>845</v>
      </c>
    </row>
    <row r="19" spans="1:3">
      <c s="4" r="A19" t="s">
        <v>125</v>
      </c>
      <c s="6" r="B19" t="n">
        <v>100070</v>
      </c>
      <c s="6" r="C19" t="n">
        <v>744273</v>
      </c>
    </row>
    <row r="20" spans="1:3">
      <c s="4" r="A20" t="s">
        <v>126</v>
      </c>
      <c s="6" r="B20" t="n">
        <v>844640</v>
      </c>
      <c s="6" r="C20" t="n">
        <v>522307</v>
      </c>
    </row>
    <row r="21" spans="1:3">
      <c s="4" r="A21" t="s">
        <v>127</v>
      </c>
      <c s="6" r="B21" t="n">
        <v>-2296887</v>
      </c>
      <c s="6" r="C21" t="n">
        <v>-2736046</v>
      </c>
    </row>
    <row r="22" spans="1:3">
      <c s="3" r="A22" t="s">
        <v>128</v>
      </c>
    </row>
    <row r="23" spans="1:3">
      <c s="4" r="A23" t="s">
        <v>129</v>
      </c>
      <c s="6" r="B23" t="n">
        <v>0</v>
      </c>
      <c s="6" r="C23" t="n">
        <v>0</v>
      </c>
    </row>
    <row r="24" spans="1:3">
      <c s="3" r="A24" t="s">
        <v>130</v>
      </c>
    </row>
    <row r="25" spans="1:3">
      <c s="4" r="A25" t="s">
        <v>131</v>
      </c>
      <c s="6" r="B25" t="n">
        <v>196093</v>
      </c>
      <c s="6" r="C25" t="n">
        <v>141015</v>
      </c>
    </row>
    <row r="26" spans="1:3">
      <c s="4" r="A26" t="s">
        <v>132</v>
      </c>
      <c s="6" r="B26" t="n">
        <v>0</v>
      </c>
      <c s="6" r="C26" t="n">
        <v>-1890</v>
      </c>
    </row>
    <row r="27" spans="1:3">
      <c s="4" r="A27" t="s">
        <v>133</v>
      </c>
      <c s="6" r="B27" t="n">
        <v>2067500</v>
      </c>
      <c s="6" r="C27" t="n">
        <v>1369700</v>
      </c>
    </row>
    <row r="28" spans="1:3">
      <c s="4" r="A28" t="s">
        <v>134</v>
      </c>
      <c s="6" r="B28" t="n">
        <v>48500</v>
      </c>
      <c s="6" r="C28" t="n">
        <v>735500</v>
      </c>
    </row>
    <row r="29" spans="1:3">
      <c s="4" r="A29" t="s">
        <v>135</v>
      </c>
      <c s="6" r="B29" t="n">
        <v>2312093</v>
      </c>
      <c s="6" r="C29" t="n">
        <v>2244325</v>
      </c>
    </row>
    <row r="30" spans="1:3">
      <c s="4" r="A30" t="s">
        <v>136</v>
      </c>
      <c s="6" r="B30" t="n">
        <v>15206</v>
      </c>
      <c s="6" r="C30" t="n">
        <v>-491721</v>
      </c>
    </row>
    <row r="31" spans="1:3">
      <c s="4" r="A31" t="s">
        <v>137</v>
      </c>
      <c s="6" r="B31" t="n">
        <v>1383</v>
      </c>
      <c s="6" r="C31" t="n">
        <v>493104</v>
      </c>
    </row>
    <row r="32" spans="1:3">
      <c s="4" r="A32" t="s">
        <v>138</v>
      </c>
      <c s="6" r="B32" t="n">
        <v>16589</v>
      </c>
      <c s="6" r="C32" t="n">
        <v>1383</v>
      </c>
    </row>
    <row r="33" spans="1:3">
      <c s="3" r="A33" t="s">
        <v>139</v>
      </c>
    </row>
    <row r="34" spans="1:3">
      <c s="4" r="A34" t="s">
        <v>140</v>
      </c>
      <c s="6" r="B34" t="n">
        <v>0</v>
      </c>
      <c s="6" r="C34" t="n">
        <v>0</v>
      </c>
    </row>
    <row r="35" spans="1:3">
      <c s="4" r="A35" t="s">
        <v>141</v>
      </c>
      <c s="7" r="B35" t="n">
        <v>0</v>
      </c>
      <c s="7" r="C3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5</v>
      </c>
      <c s="2" r="B1" t="s">
        <v>1</v>
      </c>
    </row>
    <row r="2" spans="1:2">
      <c s="2" r="B2" t="s">
        <v>2</v>
      </c>
    </row>
    <row r="3" spans="1:2">
      <c s="3" r="A3" t="s">
        <v>145</v>
      </c>
    </row>
    <row r="4" spans="1:2">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7</v>
      </c>
      <c s="2" r="B1" t="s">
        <v>1</v>
      </c>
    </row>
    <row r="2" spans="1:2">
      <c s="2" r="B2" t="s">
        <v>2</v>
      </c>
    </row>
    <row r="3" spans="1:2">
      <c s="3" r="A3" t="s">
        <v>147</v>
      </c>
    </row>
    <row r="4" spans="1:2">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vt:lpstr>
      <vt:lpstr>BALANCE SHEET PARENTHETICALS</vt:lpstr>
      <vt:lpstr>CONSOLIDATED STATEMENTS OF OPER</vt:lpstr>
      <vt:lpstr>CONSOLIDATED STATEMENT OF STOCK</vt:lpstr>
      <vt:lpstr>CONSOLIDATED STATEMENT OF CASH </vt:lpstr>
      <vt:lpstr>DESCRIPTION OF BUSINESS</vt:lpstr>
      <vt:lpstr>BASIS OF PRESENTATION Going Con</vt:lpstr>
      <vt:lpstr>SUMMARY OF SIGNIFICANT ACCOUNTI</vt:lpstr>
      <vt:lpstr>PROPERTY AND EQUIPMENT</vt:lpstr>
      <vt:lpstr>ABANDONMENT OF PATENT APPLICATI</vt:lpstr>
      <vt:lpstr>LOAN PAYABLE, RELATED PARTIES</vt:lpstr>
      <vt:lpstr>CONVERTIBLE DEBT</vt:lpstr>
      <vt:lpstr>DERIVATIVE LIABILITY</vt:lpstr>
      <vt:lpstr>FAIR VALUE</vt:lpstr>
      <vt:lpstr>STOCKHOLDERS' DEFICIT</vt:lpstr>
      <vt:lpstr>OTHER INCOME (EXPENSE)</vt:lpstr>
      <vt:lpstr>COMMITMENTS AND CONTINGENCIES</vt:lpstr>
      <vt:lpstr>RELATED PARTY TRANSACTIONS</vt:lpstr>
      <vt:lpstr>INCOME TAXES</vt:lpstr>
      <vt:lpstr>SUBSEQUENT EVENTS</vt:lpstr>
      <vt:lpstr>Accounting Policies (Policies)</vt:lpstr>
      <vt:lpstr>Fair Value of Warrants Estimate</vt:lpstr>
      <vt:lpstr>SCHEDULE OF PROPERTY AND EQUIPM</vt:lpstr>
      <vt:lpstr>Schedule of Convertible debt (T</vt:lpstr>
      <vt:lpstr>FAIR VALUE (Tables)</vt:lpstr>
      <vt:lpstr>STOCKHOLDERS WARRANTS (Tables)</vt:lpstr>
      <vt:lpstr>BASIS OF PRESENTATION (Details)</vt:lpstr>
      <vt:lpstr>SUMMARY OF SIGNIFICANT ACCOUN29</vt:lpstr>
      <vt:lpstr>Fair value assumptions (Details</vt:lpstr>
      <vt:lpstr>PROPERTY AND EQUIPMENT (Details</vt:lpstr>
      <vt:lpstr>PROPERTY AND EQUIPMENT - Deprec</vt:lpstr>
      <vt:lpstr>ABANDONMENT OF PATENT APPLICA33</vt:lpstr>
      <vt:lpstr>LOAN PAYABLE, RELATED PARTIES (</vt:lpstr>
      <vt:lpstr>CONVERTIBLE DEBT - HEP Investme</vt:lpstr>
      <vt:lpstr>CONVERTIBLE DEBT - HEP INVEST36</vt:lpstr>
      <vt:lpstr>HEP Investments, LLC - Restrict</vt:lpstr>
      <vt:lpstr>CONVERTIBLE DEBT-Narrative (Det</vt:lpstr>
      <vt:lpstr>Deferred Debt Discount and Othe</vt:lpstr>
      <vt:lpstr>Convertible debt consists of th</vt:lpstr>
      <vt:lpstr>Convertible Debt Unamortized di</vt:lpstr>
      <vt:lpstr>Other Debt - Amortization of th</vt:lpstr>
      <vt:lpstr>DERIVATIVE LIABILITY (Details)</vt:lpstr>
      <vt:lpstr>Financial Assets And Liabilitie</vt:lpstr>
      <vt:lpstr>Changes In Fair Value Of Level </vt:lpstr>
      <vt:lpstr>Board Of Directors Fees Textual</vt:lpstr>
      <vt:lpstr>Board of directors fees (Detail</vt:lpstr>
      <vt:lpstr>Board of Directors fees Narrati</vt:lpstr>
      <vt:lpstr>Stock Issuances (Details)</vt:lpstr>
      <vt:lpstr>Purchase Of Assets (Details)</vt:lpstr>
      <vt:lpstr>Executive Compensation (Details</vt:lpstr>
      <vt:lpstr>Summary of the status of the Co</vt:lpstr>
      <vt:lpstr>Warrants outstanding and exerci</vt:lpstr>
      <vt:lpstr>OTHER INCOME-Expenses(Details)</vt:lpstr>
      <vt:lpstr>COMMITMENTS AND CONTINGENCIES -</vt:lpstr>
      <vt:lpstr>INCOME TAX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1:18:14Z</dcterms:created>
  <dcterms:modified xmlns:dcterms="http://purl.org/dc/terms/" xmlns:xsi="http://www.w3.org/2001/XMLSchema-instance" xsi:type="dcterms:W3CDTF">2016-03-29T11:18:14Z</dcterms:modified>
  <dc:title xmlns:dc="http://purl.org/dc/elements/1.1/">Untitled</dc:title>
  <dc:description xmlns:dc="http://purl.org/dc/elements/1.1/"/>
  <dc:subject xmlns:dc="http://purl.org/dc/elements/1.1/"/>
  <cp:keywords/>
  <cp:category/>
</cp:coreProperties>
</file>